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Investments and Fair Value Meas" sheetId="8" r:id="rId8"/>
    <s:sheet name="Property and Equipment-Net" sheetId="9" r:id="rId9"/>
    <s:sheet name="Accrued Expenses and Other Curr" sheetId="10" r:id="rId10"/>
    <s:sheet name="Information About Segment and G" sheetId="11" r:id="rId11"/>
    <s:sheet name="Commitments and Contingencies" sheetId="12" r:id="rId12"/>
    <s:sheet name="Equity" sheetId="13" r:id="rId13"/>
    <s:sheet name="Stock-based Compensation" sheetId="14" r:id="rId14"/>
    <s:sheet name="Net Income (Loss) Per Common Sh" sheetId="15" r:id="rId15"/>
    <s:sheet name="The Company and Summary of Si16" sheetId="16" r:id="rId16"/>
    <s:sheet name="The Company and Summary of Si17" sheetId="17" r:id="rId17"/>
    <s:sheet name="Property and Equipment-Net (Tab" sheetId="18" r:id="rId18"/>
    <s:sheet name="Accrued Expenses and Other Cu19" sheetId="19" r:id="rId19"/>
    <s:sheet name="Information About Segment and20" sheetId="20" r:id="rId20"/>
    <s:sheet name="Commitments and Contingencies (" sheetId="21" r:id="rId21"/>
    <s:sheet name="Equity (Tables)" sheetId="22" r:id="rId22"/>
    <s:sheet name="Stock-based Compensation (Table" sheetId="23" r:id="rId23"/>
    <s:sheet name="Net Income (Loss) Per Common 24" sheetId="24" r:id="rId24"/>
    <s:sheet name="The Company and Summary of Si25" sheetId="25" r:id="rId25"/>
    <s:sheet name="The Company and Summary of Si26" sheetId="26" r:id="rId26"/>
    <s:sheet name="The Company and Summary of Si27" sheetId="27" r:id="rId27"/>
    <s:sheet name="Investments and Fair Value Me28" sheetId="28" r:id="rId28"/>
    <s:sheet name="Property and Equipment-Net - Sc" sheetId="29" r:id="rId29"/>
    <s:sheet name="Property and Equipment-Net - 30" sheetId="30" r:id="rId30"/>
    <s:sheet name="Accrued Expenses and Other Cu31" sheetId="31" r:id="rId31"/>
    <s:sheet name="Information About Segment and32" sheetId="32" r:id="rId32"/>
    <s:sheet name="Information About Segment and33" sheetId="33" r:id="rId33"/>
    <s:sheet name="Commitments and Contingencies -" sheetId="34" r:id="rId34"/>
    <s:sheet name="Equity - Additional Information" sheetId="35" r:id="rId35"/>
    <s:sheet name="Equity - Schedule of Stock Repu" sheetId="36" r:id="rId36"/>
    <s:sheet name="Equity - Withhold to Cover - Ad" sheetId="37" r:id="rId37"/>
    <s:sheet name="Stock-based Compensation - Sche" sheetId="38" r:id="rId38"/>
    <s:sheet name="Stock-based Compensation - Summ" sheetId="39" r:id="rId39"/>
    <s:sheet name="Stock-based Compensation - Addi" sheetId="40" r:id="rId40"/>
    <s:sheet name="Net Income (Loss) Per Common 41" sheetId="41" r:id="rId41"/>
    <s:sheet name="Net Income (Loss) Per Common 42" sheetId="42" r:id="rId42"/>
  </s:sheets>
  <s:definedNames/>
  <s:calcPr calcId="124519" calcMode="auto" fullCalcOnLoad="1"/>
</s:workbook>
</file>

<file path=xl/sharedStrings.xml><?xml version="1.0" encoding="utf-8"?>
<sst xmlns="http://schemas.openxmlformats.org/spreadsheetml/2006/main" uniqueCount="34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YNC</t>
  </si>
  <si>
    <t>Entity Registrant Name</t>
  </si>
  <si>
    <t>Synacor, Inc.</t>
  </si>
  <si>
    <t>Entity Central Index Key</t>
  </si>
  <si>
    <t>Current Fiscal Year End Date</t>
  </si>
  <si>
    <t>--12-31</t>
  </si>
  <si>
    <t>Entity Filer Category</t>
  </si>
  <si>
    <t>Non-accelerated Filer</t>
  </si>
  <si>
    <t>Entity Common Stock, Shares Outstanding</t>
  </si>
  <si>
    <t>Condensed Consolidated Balance Sheets - Unaudited - USD ($) $ in Thousands</t>
  </si>
  <si>
    <t>Dec. 31, 2014</t>
  </si>
  <si>
    <t>CURRENT ASSETS:</t>
  </si>
  <si>
    <t>Cash and cash equivalents</t>
  </si>
  <si>
    <t>Accounts receivable, net of allowance of $383 and $388</t>
  </si>
  <si>
    <t>Prepaid expenses and other current assets</t>
  </si>
  <si>
    <t>Total current assets</t>
  </si>
  <si>
    <t>PROPERTY AND EQUIPMENT, NET</t>
  </si>
  <si>
    <t>OTHER LONG-TERM ASSETS</t>
  </si>
  <si>
    <t>GOODWILL</t>
  </si>
  <si>
    <t>INVESTMENTS</t>
  </si>
  <si>
    <t>TOTAL ASSETS</t>
  </si>
  <si>
    <t>CURRENT LIABILITIES:</t>
  </si>
  <si>
    <t>Accounts payable</t>
  </si>
  <si>
    <t>Accrued expenses and other current liabilities</t>
  </si>
  <si>
    <t>Current portion of capital lease obligations</t>
  </si>
  <si>
    <t>Total current liabilities</t>
  </si>
  <si>
    <t>LONG-TERM PORTION OF CAPITAL LEASE OBLIGATION</t>
  </si>
  <si>
    <t>OTHER LONG-TERM LIABILITIES</t>
  </si>
  <si>
    <t>TOTAL LIABILITIES</t>
  </si>
  <si>
    <t>Commitments and Contingencies (Note 6)</t>
  </si>
  <si>
    <t>STOCKHOLDERS' EQUITY:</t>
  </si>
  <si>
    <t>Common stock, $0.01 par value - 100,000,000 authorized, 27,944,853 issued and 27,391,709 shares outstanding at December 31, 2014 and 28,118,593 issued and 27,510,861 outstanding at June 30, 2015</t>
  </si>
  <si>
    <t>Preferred stock, $0.01 par value-10,000,000 shares authorized, no shares issued and outstanding at December 31, 2014 and June 30, 2015</t>
  </si>
  <si>
    <t>Treasury stock, at cost, 553,144 shares at December 31, 2014 and 607,732 shares at June 30, 2015</t>
  </si>
  <si>
    <t>Additional paid-in capital</t>
  </si>
  <si>
    <t>Accumulated deficit</t>
  </si>
  <si>
    <t>Accumulated other comprehensive income</t>
  </si>
  <si>
    <t>Total stockholders' equity</t>
  </si>
  <si>
    <t>TOTAL LIABILITIES AND STOCKHOLDERS' EQUITY</t>
  </si>
  <si>
    <t>Condensed Consolidated Balance Sheets -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 Unaudited - USD ($) $ in Thousands</t>
  </si>
  <si>
    <t>3 Months Ended</t>
  </si>
  <si>
    <t>Jun. 30, 2014</t>
  </si>
  <si>
    <t>Income Statement [Abstract]</t>
  </si>
  <si>
    <t>REVENUE</t>
  </si>
  <si>
    <t>COSTS AND OPERATING EXPENSES:</t>
  </si>
  <si>
    <t>Cost of revenue (exclusive of depreciation shown separately below)</t>
  </si>
  <si>
    <t>Technology &amp; Development (exclusive of depreciation shown separately below)</t>
  </si>
  <si>
    <t>Sales and marketing</t>
  </si>
  <si>
    <t>General and administrative (exclusive of depreciation shown separately below)</t>
  </si>
  <si>
    <t>Depreciation</t>
  </si>
  <si>
    <t>Gain on sale of domain</t>
  </si>
  <si>
    <t>Total costs and operating expenses</t>
  </si>
  <si>
    <t>LOSS FROM OPERATIONS</t>
  </si>
  <si>
    <t>OTHER INCOME</t>
  </si>
  <si>
    <t>INTEREST EXPENSE</t>
  </si>
  <si>
    <t>LOSS BEFORE INCOME TAXES AND EQUITY INTEREST</t>
  </si>
  <si>
    <t>(BENEFIT) PROVISION FOR INCOME TAXES</t>
  </si>
  <si>
    <t>LOSS IN EQUITY INTEREST</t>
  </si>
  <si>
    <t>NET LOSS</t>
  </si>
  <si>
    <t>NET LOSS PER SHARE:</t>
  </si>
  <si>
    <t>Basic</t>
  </si>
  <si>
    <t>Diluted</t>
  </si>
  <si>
    <t>WEIGHTED AVERAGE SHARES USED TO COMPUTE NET LOSS PER SHARE:</t>
  </si>
  <si>
    <t>Condensed Consolidated Statements of Comprehensive Loss - Unaudited - USD ($) $ in Thousands</t>
  </si>
  <si>
    <t>Statement of Comprehensive Income [Abstract]</t>
  </si>
  <si>
    <t>Net loss</t>
  </si>
  <si>
    <t>Other comprehensive income:</t>
  </si>
  <si>
    <t>Change in foreign currency translation adjustment</t>
  </si>
  <si>
    <t>Comprehensive loss</t>
  </si>
  <si>
    <t>Condensed Consolidated Statements of Cash Flows - Unaudited - USD ($) $ in Thousands</t>
  </si>
  <si>
    <t>CASH FLOWS FROM OPERATING ACTIVITIES:</t>
  </si>
  <si>
    <t>Adjustments to reconcile net loss to net cash provided by (used in) operating activities:</t>
  </si>
  <si>
    <t>Stock-based compensation expense</t>
  </si>
  <si>
    <t>Provision for deferred income taxes</t>
  </si>
  <si>
    <t>Loss in equity interest</t>
  </si>
  <si>
    <t>Change in assets and liabilities net of effect of acquisition:</t>
  </si>
  <si>
    <t>Accounts receivable, net</t>
  </si>
  <si>
    <t>Other long-term assets</t>
  </si>
  <si>
    <t>Other long-term liabilities</t>
  </si>
  <si>
    <t>Net cash (used in) provided by operating activities</t>
  </si>
  <si>
    <t>CASH FLOWS FROM INVESTING ACTIVITIES:</t>
  </si>
  <si>
    <t>Purchases of property and equipment</t>
  </si>
  <si>
    <t>Investment in equity interest</t>
  </si>
  <si>
    <t>Net cash used in investing activities</t>
  </si>
  <si>
    <t>CASH FLOWS FROM FINANCING ACTIVITIES:</t>
  </si>
  <si>
    <t>Repayments on capital lease obligations</t>
  </si>
  <si>
    <t>Proceeds from exercise of common stock options</t>
  </si>
  <si>
    <t>Purchase of treasury stock</t>
  </si>
  <si>
    <t>Deferred acquisition payment</t>
  </si>
  <si>
    <t>Net cash used in financing activities</t>
  </si>
  <si>
    <t>Effect of exchange rate changes on cash and cash equivalent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TRANSACTIONS:</t>
  </si>
  <si>
    <t>Property, equipment and service contracts financed under capital lease obligations</t>
  </si>
  <si>
    <t>Accrued property and equipment expenditures</t>
  </si>
  <si>
    <t>Stock-based compensation capitalized to property and equipment</t>
  </si>
  <si>
    <t>Treasury stock received to satisfy minimum tax withholding liabilities</t>
  </si>
  <si>
    <t>The Company and Summary of Significant Accounting Policies</t>
  </si>
  <si>
    <t>Organization, Consolidation and Presentation of Financial Statements [Abstract]</t>
  </si>
  <si>
    <t>1. The Company and Summary of Significant Accounting
Policies
Synacor, Inc., together with its consolidated subsidiaries, Synacor
Canada, Inc. and NTV Internet Holdings, LLC (collectively, the
“Company” or “Synacor”), is the trusted
technology development, multiplatform services and revenue partner
for video, Internet and communications providers, and device
manufacturers. Synacor delivers modern, multiscreen experiences and
advertising to consumers that require scale, actionable data and
sophisticated implementation.
Basis of Presentation
Accounting Estimates
Concentrations of Risk
Accounts Receivable
December 31, 2014 June 30, 2015
Google 23 % 15 %
Digital Advertising Partner 11 % 10 %
Portal Customer (1) 12 % N/A
(1) As of June 30, 2015, accounts
receivable for Portal Customer was less than 10%.
Revenue
Three Months Ended June 30, Six Months Ended June 30,
2014 2015 2014 2015
Google 46 % 30 % 49 % 33 %
For the three months ended June 30, 2014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Six Months Ended June 30,
2014 2015 2014 2015
Customer A 23 % 29 % 23 % 27 %
Customer B (1) N/A 10 12 10
Customer C 10 11 11 11
Customer D (2) 10 N/A 10 N/A
Notes:
(1) For the three months ended
June 30, 2014, the cost of revenue-share payments received by
Customer B was less than 10%
(2) For the three and six months ended
June 30, 2015, the cost of revenue-share payments received by
Customer D was less than 10%
Rights Plan
The Rights will not be exercisable until 10 days after the public
announcement that a person or group has become an “Acquiring
Person” by obtaining beneficial ownership of 10% or more of
the Company’s outstanding common stock (the
“Distribution Date”) unless the Rights Plan is amended
by the board of directors to avoid such outcome. If a person or
group becomes an Acquiring Person, each Right will entitle its
holder (other than such Acquiring Person) to purchase for $10.00
per share, a number of shares of the Company’s common stock
having a market value of twice such price based on the market price
of the common stock prior to such acquisition. Additionally, if the
Company is acquired in a merger or similar transaction after the
Distribution Date, each Right will entitle its holder (other than
such Acquiring Person) to purchase for $10.00 per share, a number
of shares of the acquiring corporation with a market value of
$20.00 per share based on the market price of the acquiring
corporation’s stock, prior to such merger. In addition, at
any time after a person or group becomes an Acquiring Person, but
before such Acquiring Person or group owns 50% or more of
the Company’s common stock, the board of directors may
exchange one share of the Company’s common stock for each
outstanding Right (other than Rights owned by such Acquiring
Person, which would have become void). An Acquiring Person will not
be entitled to exercise the Rights.
On April 20, 2015, The Company’s stockholders ratified
the Rights Plan. It will expire on July 14, 2017.</t>
  </si>
  <si>
    <t>Investments and Fair Value Measurements</t>
  </si>
  <si>
    <t>Fair Value Disclosures [Abstract]</t>
  </si>
  <si>
    <t>2. Investments and Fair Value Measurements
In July 2013, the Company made a $1.0 million investment (in the
form of a convertible promissory note) in a privately held Delaware
corporation called Blazer and Flip Flops, Inc., or B&amp;FF (doing
business as The Experience Engine). In March 2015, the note was
converted into preferred stock of B&amp;FF. B&amp;FF is a
professional services company whose principals have experience
integrating its customers’ systems with their
consumers’ devices, including smartphones and tablets.
The investment in B&amp;FF is considered an available-for-sale
security and is reported on the Company’s condensed
consolidated balance sheets in investments.
The provisions of the FASB ASC 820, Fair Value Measurements and
Disclosures
Level 1
Level 2
Level 3</t>
  </si>
  <si>
    <t>Property and Equipment-Net</t>
  </si>
  <si>
    <t>Property, Plant and Equipment [Abstract]</t>
  </si>
  <si>
    <t>3. Property and Equipment—Net
Property and equipment, net consisted of the following:
December 31, 2014 June 30, 2015
(in
thousands)
Computer equipment (1) $ 21,194 $ 21,858
Computer software 10,741 12,536
Furniture and fixtures 1,847 1,838
Leasehold improvements 1,389 1,369
Work in process (primarily software development costs) 1,203 635
Other 173 178
36,547 38,414
Less accumulated depreciation (2) (21,419 ) (24,331 )
Total property and equipment—net $ 15,128 $ 14,083
Notes:
(1) Includes equipment under capital
lease obligations of $4.8 million and $3.3 million as of
December 31, 2014 and June 30, 2015, respectively.
(2) Includes $2.7 million and $1.2
million of accumulated depreciation of equipment under capital
leases as of December 31, 2014 and June 30, 2015,
respectively.</t>
  </si>
  <si>
    <t>Accrued Expenses and Other Current Liabilities</t>
  </si>
  <si>
    <t>Payables and Accruals [Abstract]</t>
  </si>
  <si>
    <t>4. Accrued Expenses and Other Current Liabilities
Accrued expenses and other current liabilities consisted of the
following:
December 31, 2014 June 30,
(in
thousands)
Accrued compensation $ 4,066 $ 3,519
Accrued content fees 1,745 2,204
Accrued business acquisition consideration 495
—
Unearned revenue on contracts 642 611
Other 1,455 1,125
Total $ 8,403 $ 7,459</t>
  </si>
  <si>
    <t>Information About Segment and Geographic Areas</t>
  </si>
  <si>
    <t>Segment Reporting [Abstract]</t>
  </si>
  <si>
    <t>5.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routinely prepared or used.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
The following table sets forth revenue and long-lived tangible
assets by geographic area:
Three Months Ended June 30, Six Months Ended June 30,
2014 2015 2014 2015
(in
thousands)
Revenue
United States $ 24,026 $ 24,537 $ 49,104 $ 51,067
International 165 179 335 379
Total revenue $ 24,191 $ 24,716 $ 49,439 $ 51,446
December 31, 2014 June 30, 2015
(in
thousands)
Long-lived tangible assets
United States $ 14,573 $ 13,299
Canada 502 774
Europe 53 10
Total long-lived tangible assets $ 15,128 $ 14,083</t>
  </si>
  <si>
    <t>Commitments and Contingencies</t>
  </si>
  <si>
    <t>Commitments and Contingencies Disclosure [Abstract]</t>
  </si>
  <si>
    <t xml:space="preserve">6. Commitments and Contingencies
Contract Commitments
Year ending
December 31:
(in thousands)
2015 (remaining six months) $ 2,564
2016 6,700
2017 4,581
2018 3,018
Total contract commitments $ 16,863
Litigation </t>
  </si>
  <si>
    <t>Equity</t>
  </si>
  <si>
    <t>Equity [Abstract]</t>
  </si>
  <si>
    <t xml:space="preserve">7. Equity
Common Stock
Preferred Stock
Stock Repurchases
The following table sets forth the shares of common stock
repurchased through the program:
Three Months Ended June 30, Six Months Ended June 30,
2014 2015 2014 2015
Shares of common stock repurchased 207,050
— 229,050
—
Value of common stock repurchased (in thousands) $ 507 $
— $ 562 $
—
Withhold to Cover </t>
  </si>
  <si>
    <t>Stock-based Compensation</t>
  </si>
  <si>
    <t>Disclosure of Compensation Related Costs, Share-based Payments [Abstract]</t>
  </si>
  <si>
    <t>8. Stock-based Compensation
The fair value of each stock option was determined on the date of
grant using the Black-Scholes option pricing model, and stock-based
compensation is recorded over the requisite service period. No
income tax deduction is allowed for incentive stock options
(“ISOs”). Accordingly, no deferred income tax asset is
recorded for the potential tax deduction related to these options.
Expense related to stock option grants of non-qualified stock
options (“NSOs”) result in a temporary difference,
which gives rise to a deferred tax asset.
Total stock-based compensation expense included in the accompanying
condensed consolidated statements of operations for the periods
presented, is as follows:
Three Months Ended June 30, Six Months Ended June 30,
2014 2015 2014 2015
(in
thousands)
Technology and development $ 375 $ 253 $ 702 $ 470
Sales and marketing 125 244 233 485
General and administrative 347 303 593 586
Total stock-based compensation expense 847 800 1,528 1,541
Stock Option Activity
Number of Stock Options Weighted Average Exercise Price Aggregate Intrinsic Value (in thousands) Weighted
Outstanding—January 1, 2015 6,754,082 $ 2.83
Granted 1,424,500 $ 2.19
Exercised (36,135 ) $ 1.94
Forfeited (472,000 ) $ 2.46
Outstanding—June 30, 2015 7,670,447 $ 2.74 $ 180 7.37
Vested and expected to vest—June 30, 2015 7,223,333 $ 2.77 $ 180 7.25
Vested and exercisable—June 30, 2015 3,170,259 $ 3.20 $ 179 4.98
Aggregate intrinsic value represents the difference between the
Company’s closing stock price of its common stock and the
exercise price of outstanding, in-the-money options. The
Company’s closing stock price as reported on the NASDAQ as of
June 30, 2015 was $1.61 per share. The total intrinsic value
of options exercised for the six months ended June 30, 2015
was minor. The weighted average fair value of options issued during
the six months ended June 30, 2015 amounted to $1.20 per
option share.
As of June 30, 2015, the unrecognized compensation cost
related to non-vested options granted, for which vesting is
probable, under the plan was approximately $5.8 million. This cost
is expected to be recognized over a weighted-average period of 2.8
years. The total fair value of shares vested was $0.6 million for
the six months ended June 30, 2015.</t>
  </si>
  <si>
    <t>Net Income (Loss) Per Common Share Data</t>
  </si>
  <si>
    <t>Earnings Per Share [Abstract]</t>
  </si>
  <si>
    <t xml:space="preserve">9. Net Income (Loss) Per Common Share Data
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The
dilutive effect of these potential common shares is reflected in
diluted earnings per share by application of the treasury stock
method.
The following table presents the calculation of basic and diluted
net loss per share for the three and six months ended June 30,
2014 and 2015:
Three Months Ended June 30, Six Months Ended June 30,
2014 2015 2014 2015
(in thousands,
expect share and per share data)
Basic net loss per share:
Numerator:
Net loss $ (1,868 ) $ (1,082 ) $ (3,924 ) $ (2,156 )
Denominator:
Weighted-average common shares outstanding 27,360,588 27,534,119 27,397,695 27,475,481
Basic net loss per share $ (0.07 ) $ (0.04 ) $ (0.14 ) $ (0.08 )
Diluted net loss per share:
Numerator:
Net loss $ (1,868 ) $ (1,082 ) $ (3,924 ) $ (2,156 )
Denominator:
Number of shares used in basic calculation 27,360,588 27,534,119 27,397,695 27,475,481
Add weighted-average effect of dilutive securities:
None
—
—
—
—
Number of shares used in diluted calculation 27,360,588 27,534,119 27,397,695 27,475,481
Diluted net loss per share $ (0.07 ) $ (0.04 ) $ (0.14 ) $ (0.08 )
The following equivalent shares were excluded from the calculation
of diluted net loss per share because their effect would have been
anti-dilutive for the periods presented:
Three Months Ended June 30, Six Months Ended June 30,
2014 2015 2014 2015
(in
thousands)
Antidilutive equity awards:
Stock options and RSUs 5,672,042 8,278,318 5,672,042 8,278,318 </t>
  </si>
  <si>
    <t>The Company and Summary of Significant Accounting Policies (Policies)</t>
  </si>
  <si>
    <t>Basis of Presentation</t>
  </si>
  <si>
    <t>Accounting Estimates</t>
  </si>
  <si>
    <t>Concentrations of Risk</t>
  </si>
  <si>
    <t>Concentrations of Risk
Accounts Receivable
December 31, 2014 June 30, 2015
Google 23 % 15 %
Digital Advertising Partner 11 % 10 %
Portal Customer (1) 12 % N/A
(1) As of June 30, 2015, accounts
receivable for Portal Customer was less than 10%.
Revenue
Three Months Ended June 30, Six Months Ended June 30,
2014 2015 2014 2015
Google 46 % 30 % 49 % 33 %
For the three months ended June 30, 2014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Six Months Ended June 30,
2014 2015 2014 2015
Customer A 23 % 29 % 23 % 27 %
Customer B (1) N/A 10 12 10
Customer C 10 11 11 11
Customer D (2) 10 N/A 10 N/A
Notes:
(1) For the three months ended
June 30, 2014, the cost of revenue-share payments received by
Customer B was less than 10%
(2) For the three and six months ended
June 30, 2015, the cost of revenue-share payments received by
Customer D was less than 10%</t>
  </si>
  <si>
    <t>The Company and Summary of Significant Accounting Policies (Tables)</t>
  </si>
  <si>
    <t>Schedule of Concentrations Equal to or Exceeding 10% of Company's Accounts Receivable, Revenue, and Cost of Revenue</t>
  </si>
  <si>
    <t>As of December 31, 2014 and June 30, 2015, and for the
three and six months ended June 30, 2014 and 2015, the Company
had concentrations equal to or exceeding 10% of the Company’s
accounts receivable and revenue as follows:
Accounts Receivable
December 31, 2014 June 30, 2015
Google 23 % 15 %
Digital Advertising Partner 11 % 10 %
Portal Customer (1) 12 % N/A
(1) As of June 30, 2015, accounts
receivable for Portal Customer was less than 10%.
Revenue
Three Months Ended June 30, Six Months Ended June 30,
2014 2015 2014 2015
Google 46 % 30 % 49 % 33 %
For the three months ended June 30, 2014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Six Months Ended June 30,
2014 2015 2014 2015
Customer A 23 % 29 % 23 % 27 %
Customer B (1) N/A 10 12 10
Customer C 10 11 11 11
Customer D (2) 10 N/A 10 N/A
Notes:
(1) For the three months ended
June 30, 2014, the cost of revenue-share payments received by
Customer B was less than 10%
(2) For the three and six months ended
June 30, 2015, the cost of revenue-share payments received by
Customer D was less than 10%</t>
  </si>
  <si>
    <t>Property and Equipment-Net (Tables)</t>
  </si>
  <si>
    <t>Schedule of Property and Equipment</t>
  </si>
  <si>
    <t>Property and equipment, net consisted of the following:
December 31, 2014 June 30, 2015
(in
thousands)
Computer equipment (1) $ 21,194 $ 21,858
Computer software 10,741 12,536
Furniture and fixtures 1,847 1,838
Leasehold improvements 1,389 1,369
Work in process (primarily software development costs) 1,203 635
Other 173 178
36,547 38,414
Less accumulated depreciation (2) (21,419 ) (24,331 )
Total property and equipment—net $ 15,128 $ 14,083
Notes:
(1) Includes equipment under capital
lease obligations of $4.8 million and $3.3 million as of
December 31, 2014 and June 30, 2015, respectively.
(2) Includes $2.7 million and $1.2
million of accumulated depreciation of equipment under capital
leases as of December 31, 2014 and June 30, 2015,
respectively.</t>
  </si>
  <si>
    <t>Accrued Expenses and Other Current Liabilities (Tables)</t>
  </si>
  <si>
    <t>Schedule of Accrued Expenses and Other Current Liabilities</t>
  </si>
  <si>
    <t>Accrued expenses and other current liabilities consisted of the
following:
December 31, 2014 June 30,
(in
thousands)
Accrued compensation $ 4,066 $ 3,519
Accrued content fees 1,745 2,204
Accrued business acquisition consideration 495
—
Unearned revenue on contracts 642 611
Other 1,455 1,125
Total $ 8,403 $ 7,459</t>
  </si>
  <si>
    <t>Information About Segment and Geographic Areas (Tables)</t>
  </si>
  <si>
    <t>Schedule of Revenue and Long Lived Tangible Assets by Geographic Area</t>
  </si>
  <si>
    <t>The following table sets forth revenue and long-lived tangible
assets by geographic area:
Three Months Ended June 30, Six Months Ended June 30,
2014 2015 2014 2015
(in
thousands)
Revenue
United States $ 24,026 $ 24,537 $ 49,104 $ 51,067
International 165 179 335 379
Total revenue $ 24,191 $ 24,716 $ 49,439 $ 51,446
December 31, 2014 June 30, 2015
(in
thousands)
Long-lived tangible assets
United States $ 14,573 $ 13,299
Canada 502 774
Europe 53 10
Total long-lived tangible assets $ 15,128 $ 14,083</t>
  </si>
  <si>
    <t>Commitments and Contingencies (Tables)</t>
  </si>
  <si>
    <t>Schedule of Contract Commitments</t>
  </si>
  <si>
    <t>Contract commitments as of June 30, 2015 are summarized as
follows:
Year ending
December 31:
(in thousands)
2015 (remaining six months) $ 2,564
2016 6,700
2017 4,581
2018 3,018
Total contract commitments $ 16,863</t>
  </si>
  <si>
    <t>Equity (Tables)</t>
  </si>
  <si>
    <t>Schedule of Stock Repurchased</t>
  </si>
  <si>
    <t xml:space="preserve">The following table sets forth the shares of common stock
repurchased through the program:
Three Months Ended June 30, Six Months Ended June 30,
2014 2015 2014 2015
Shares of common stock repurchased 207,050
— 229,050
—
Value of common stock repurchased (in thousands) $ 507 $
— $ 562 $
— </t>
  </si>
  <si>
    <t>Stock-based Compensation (Tables)</t>
  </si>
  <si>
    <t>Schedule of Total Stock Based Compensation Expense</t>
  </si>
  <si>
    <t>Total stock-based compensation expense included in the accompanying
condensed consolidated statements of operations for the periods
presented, is as follows:
Three Months Ended June 30, Six Months Ended June 30,
2014 2015 2014 2015
(in
thousands)
Technology and development $ 375 $ 253 $ 702 $ 470
Sales and marketing 125 244 233 485
General and administrative 347 303 593 586
Total stock-based compensation expense 847 800 1,528 1,541</t>
  </si>
  <si>
    <t>Summary of Stock Option Activity</t>
  </si>
  <si>
    <t>Stock Option Activity
Number of Stock Options Weighted Average Exercise Price Aggregate Intrinsic Value (in thousands) Weighted
Outstanding—January 1, 2015 6,754,082 $ 2.83
Granted 1,424,500 $ 2.19
Exercised (36,135 ) $ 1.94
Forfeited (472,000 ) $ 2.46
Outstanding—June 30, 2015 7,670,447 $ 2.74 $ 180 7.37
Vested and expected to vest—June 30, 2015 7,223,333 $ 2.77 $ 180 7.25
Vested and exercisable—June 30, 2015 3,170,259 $ 3.20 $ 179 4.98</t>
  </si>
  <si>
    <t>Net Income (Loss) Per Common Share Data (Tables)</t>
  </si>
  <si>
    <t>Schedule of Basic and Diluted Net Loss Per Share</t>
  </si>
  <si>
    <t>The following table presents the calculation of basic and diluted
net loss per share for the three and six months ended June 30,
2014 and 2015:
Three Months Ended June 30, Six Months Ended June 30,
2014 2015 2014 2015
(in thousands,
expect share and per share data)
Basic net loss per share:
Numerator:
Net loss $ (1,868 ) $ (1,082 ) $ (3,924 ) $ (2,156 )
Denominator:
Weighted-average common shares outstanding 27,360,588 27,534,119 27,397,695 27,475,481
Basic net loss per share $ (0.07 ) $ (0.04 ) $ (0.14 ) $ (0.08 )
Diluted net loss per share:
Numerator:
Net loss $ (1,868 ) $ (1,082 ) $ (3,924 ) $ (2,156 )
Denominator:
Number of shares used in basic calculation 27,360,588 27,534,119 27,397,695 27,475,481
Add weighted-average effect of dilutive securities:
None
—
—
—
—
Number of shares used in diluted calculation 27,360,588 27,534,119 27,397,695 27,475,481
Diluted net loss per share $ (0.07 ) $ (0.04 ) $ (0.14 ) $ (0.08 )</t>
  </si>
  <si>
    <t>Schedule of Equivalent Shares Excluded from Calculation of Diluted Net Loss Per Share</t>
  </si>
  <si>
    <t>The following equivalent shares were excluded from the calculation
of diluted net loss per share because their effect would have been
anti-dilutive for the periods presented:
Three Months Ended June 30, Six Months Ended June 30,
2014 2015 2014 2015
(in
thousands)
Antidilutive equity awards:
Stock options and RSUs 5,672,042 8,278,318 5,672,042 8,278,318</t>
  </si>
  <si>
    <t>The Company and Summary of Significant Accounting Policies - Schedule of Concentrations Equal to or Exceeding 10% of Company's Accounts Receivable, Revenue, and Cost of Revenue (Detail) - Customer Concentration Risk [Member]</t>
  </si>
  <si>
    <t>12 Months Ended</t>
  </si>
  <si>
    <t>Accounts Receivable [Member] | Portal Customer [Member]</t>
  </si>
  <si>
    <t>Concentration Risk [Line Items]</t>
  </si>
  <si>
    <t>Concentration risk, percentage</t>
  </si>
  <si>
    <t>12.00%</t>
  </si>
  <si>
    <t>Accounts Receivable [Member] | Google [Member]</t>
  </si>
  <si>
    <t>15.00%</t>
  </si>
  <si>
    <t>23.00%</t>
  </si>
  <si>
    <t>Accounts Receivable [Member] | Display Advertising Partner [Member]</t>
  </si>
  <si>
    <t>10.00%</t>
  </si>
  <si>
    <t>11.00%</t>
  </si>
  <si>
    <t>Revenue [Member] | Google [Member]</t>
  </si>
  <si>
    <t>30.00%</t>
  </si>
  <si>
    <t>46.00%</t>
  </si>
  <si>
    <t>33.00%</t>
  </si>
  <si>
    <t>49.00%</t>
  </si>
  <si>
    <t>Cost of Sales [Member] | Customer B [Member]</t>
  </si>
  <si>
    <t>Cost of Sales [Member] | Customer A [Member]</t>
  </si>
  <si>
    <t>29.00%</t>
  </si>
  <si>
    <t>27.00%</t>
  </si>
  <si>
    <t>Cost of Sales [Member] | Customer C [Member]</t>
  </si>
  <si>
    <t>Cost of Sales [Member] | Customer D [Member]</t>
  </si>
  <si>
    <t>The Company and Summary of Significant Accounting Policies - Schedule of Concentrations Equal to or Exceeding 10% of Company's Accounts Receivable, Revenue, and Cost of Revenue (Parenthetical) (Detail) - Customer Concentration Risk [Member]</t>
  </si>
  <si>
    <t>Portal Customer [Member] | Accounts Receivable [Member]</t>
  </si>
  <si>
    <t>Portal Customer [Member] | Maximum [Member] | Accounts Receivable [Member]</t>
  </si>
  <si>
    <t>Customer B [Member] | Cost of Sales [Member]</t>
  </si>
  <si>
    <t>Customer B [Member] | Maximum [Member] | Cost of Sales [Member]</t>
  </si>
  <si>
    <t>Customer D [Member] | Cost of Sales [Member]</t>
  </si>
  <si>
    <t>Customer D [Member] | Maximum [Member] | Cost of Sales [Member]</t>
  </si>
  <si>
    <t>The Company and Summary of Significant Accounting Policies - Rights Plan - Additional Information (Detail)</t>
  </si>
  <si>
    <t>Jul. 14, 2014$ / sharesshares</t>
  </si>
  <si>
    <t>Jun. 30, 2015shares</t>
  </si>
  <si>
    <t>Dec. 31, 2014shares</t>
  </si>
  <si>
    <t>Feb. 15, 2012shares</t>
  </si>
  <si>
    <t>Class of Warrant or Right [Line Items]</t>
  </si>
  <si>
    <t>Common stock dividend declared, number of preferred share purchase rights for each outstanding share of common stock</t>
  </si>
  <si>
    <t>100.00%</t>
  </si>
  <si>
    <t>Number of shares called by each Right</t>
  </si>
  <si>
    <t>Exercise price | $ / shares</t>
  </si>
  <si>
    <t>Exercisable period after public announcement</t>
  </si>
  <si>
    <t>10 days</t>
  </si>
  <si>
    <t>Beneficial ownership threshold of common stock for rights be become exercisable</t>
  </si>
  <si>
    <t>Market value of acquiring corporation shares | $ / shares</t>
  </si>
  <si>
    <t>Minimum ownership percentage of common stock Board of Directors may no longer exchange common stock</t>
  </si>
  <si>
    <t>50.00%</t>
  </si>
  <si>
    <t>Exchange of common stock for Right, exchange ratio</t>
  </si>
  <si>
    <t>Series A Junior Participating Preferred Stock [Member]</t>
  </si>
  <si>
    <t>Investments and Fair Value Measurements - Additional Information (Detail) $ in Millions</t>
  </si>
  <si>
    <t>1 Months Ended</t>
  </si>
  <si>
    <t>Jul. 31, 2013USD ($)</t>
  </si>
  <si>
    <t>Payments to acquire investment</t>
  </si>
  <si>
    <t>Property and Equipment-Net - Schedule of Property and Equipment (Detail) - USD ($) $ in Thousands</t>
  </si>
  <si>
    <t>Property, Plant and Equipment [Line Items]</t>
  </si>
  <si>
    <t>Property and equipment gross</t>
  </si>
  <si>
    <t>Less accumulated depreciation</t>
  </si>
  <si>
    <t>Total property and equipment-net</t>
  </si>
  <si>
    <t>Computer Equipment [Member]</t>
  </si>
  <si>
    <t>Computer Software [Member]</t>
  </si>
  <si>
    <t>Furniture and Fixtures [Member]</t>
  </si>
  <si>
    <t>Leasehold Improvements [Member]</t>
  </si>
  <si>
    <t>Work in Process [Member]</t>
  </si>
  <si>
    <t>Other [Member]</t>
  </si>
  <si>
    <t>Property and Equipment-Net - Schedule of Property and Equipment (Parenthetical) (Detail) - USD ($) $ in Thousands</t>
  </si>
  <si>
    <t>Accumulated depreciation of equipment under capital leases</t>
  </si>
  <si>
    <t>Capital Lease Obligations [Member]</t>
  </si>
  <si>
    <t>Computer Equipment [Member] | Capital Lease Obligations [Member]</t>
  </si>
  <si>
    <t>Accrued Expenses and Other Current Liabilities - Schedule of Accrued Expenses and Other Current Liabilities (Detail) - USD ($) $ in Thousands</t>
  </si>
  <si>
    <t>Accounts Payable and Accrued Liabilities, Current [Abstract]</t>
  </si>
  <si>
    <t>Accrued compensation</t>
  </si>
  <si>
    <t>Accrued content fees</t>
  </si>
  <si>
    <t>Accrued business acquisition consideration</t>
  </si>
  <si>
    <t>Unearned revenue on contracts</t>
  </si>
  <si>
    <t>Other</t>
  </si>
  <si>
    <t>Total</t>
  </si>
  <si>
    <t>Information About Segment and Geographic Areas - Additional Information (Detail) - 6 months ended Jun. 30, 2015</t>
  </si>
  <si>
    <t>SegmentManagers</t>
  </si>
  <si>
    <t>Revenues From External Customers And Long Lived Assets [Abstract]</t>
  </si>
  <si>
    <t>Number of segment managers accountable for operations below the Company level | Managers</t>
  </si>
  <si>
    <t>Number of reportable segments</t>
  </si>
  <si>
    <t>Number of operating units</t>
  </si>
  <si>
    <t>Information About Segment and Geographic Areas - Schedule of Revenue and Long Lived Tangible Assets by Geographic Area (Detail) - USD ($) $ in Thousands</t>
  </si>
  <si>
    <t>Revenues from External Customers and Long-Lived Assets [Line Items]</t>
  </si>
  <si>
    <t>Long-lived tangible assets</t>
  </si>
  <si>
    <t>United States [Member]</t>
  </si>
  <si>
    <t>Canada [Member]</t>
  </si>
  <si>
    <t>International [Member]</t>
  </si>
  <si>
    <t>Europe [Member]</t>
  </si>
  <si>
    <t>Commitments and Contingencies - Schedule of Contract Commitments (Detail) $ in Thousands</t>
  </si>
  <si>
    <t>Jun. 30, 2015USD ($)</t>
  </si>
  <si>
    <t>Contractual Obligation, Fiscal Year Maturity [Abstract]</t>
  </si>
  <si>
    <t>2015 (remaining six months)</t>
  </si>
  <si>
    <t>Total contract commitments</t>
  </si>
  <si>
    <t>Equity - Additional Information (Detail) - USD ($)</t>
  </si>
  <si>
    <t>Jul. 14, 2014</t>
  </si>
  <si>
    <t>Feb. 28, 2014</t>
  </si>
  <si>
    <t>Feb. 15, 2012</t>
  </si>
  <si>
    <t>Class of Stock [Line Items]</t>
  </si>
  <si>
    <t>Shares authorized to be repurchased, amount</t>
  </si>
  <si>
    <t>Equity - Schedule of Stock Repurchased (Detail) - USD ($)</t>
  </si>
  <si>
    <t>Shares of common stock repurchased</t>
  </si>
  <si>
    <t>Value of common stock repurchased (in thousands)</t>
  </si>
  <si>
    <t>Equity - Withhold to Cover - Additional Information (Detail) - shares</t>
  </si>
  <si>
    <t>Shares withheld to satisfy minimum statutory tax withholding requirements</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General and Administrative [Member]</t>
  </si>
  <si>
    <t>Stock-based Compensation - Summary of Stock Option Activity (Detail) - Jun. 30, 2015 - USD ($) $ / shares in Units, $ in Thousands</t>
  </si>
  <si>
    <t>Outstanding number of stock options beginning balance</t>
  </si>
  <si>
    <t>Number of stock options granted</t>
  </si>
  <si>
    <t>Number of stock options exercised</t>
  </si>
  <si>
    <t>Number of stock options forfeited</t>
  </si>
  <si>
    <t>Outstanding number of stock options ending balance</t>
  </si>
  <si>
    <t>Outstanding number of stock options vested and expected to vest</t>
  </si>
  <si>
    <t>Outstanding number of stock options vested and exercisable</t>
  </si>
  <si>
    <t>Outstanding, weighted average exercise price, beginning balance</t>
  </si>
  <si>
    <t>Weighted average exercise price, granted</t>
  </si>
  <si>
    <t>Weighted average exercise price, exercised</t>
  </si>
  <si>
    <t>Weighted average exercise price, forfeited</t>
  </si>
  <si>
    <t>Outstanding, weighted average exercise price, ending balance</t>
  </si>
  <si>
    <t>Vested and expected to vest, weighted average exercise price, ending balance</t>
  </si>
  <si>
    <t>Vested and exercisable, weighted average exercise price, ending balance</t>
  </si>
  <si>
    <t>Aggregate intrinsic value, outstanding</t>
  </si>
  <si>
    <t>Aggregate intrinsic value, vested and expected to vest</t>
  </si>
  <si>
    <t>Aggregate intrinsic value, vested and exercisable</t>
  </si>
  <si>
    <t>Weighted average remaining contractual term (in years), outstanding</t>
  </si>
  <si>
    <t>7 years 4 months 13 days</t>
  </si>
  <si>
    <t>Weighted average remaining contractual term (in years), vested and expected to vest</t>
  </si>
  <si>
    <t>7 years 3 months</t>
  </si>
  <si>
    <t>Weighted average remaining contractual term (in years), vested and exercisable</t>
  </si>
  <si>
    <t>4 years 11 months 23 days</t>
  </si>
  <si>
    <t>Stock-based Compensation - Additional Information (Detail) - Jun. 30, 2015 - USD ($) $ / shares in Units, $ in Millions</t>
  </si>
  <si>
    <t>Closing stock price as reported on the NASDAQ</t>
  </si>
  <si>
    <t>Weighted average fair value of options issued</t>
  </si>
  <si>
    <t>Unrecognized compensation cost related to non-vested options granted</t>
  </si>
  <si>
    <t>Total fair value of shares vested</t>
  </si>
  <si>
    <t>Expected weighted average period to recognize unrecognized compensation cost</t>
  </si>
  <si>
    <t>2 years 9 months 18 days</t>
  </si>
  <si>
    <t>Net Income (Loss) Per Common Share Data - Schedule of Basic and Diluted Net Loss Per Share (Detail) - USD ($) $ / shares in Units, $ in Thousands</t>
  </si>
  <si>
    <t>Numerator:</t>
  </si>
  <si>
    <t>Denominator:</t>
  </si>
  <si>
    <t>Weighted-average common shares outstanding</t>
  </si>
  <si>
    <t>Basic net loss per share</t>
  </si>
  <si>
    <t>Add weighted-average effect of dilutive securities:</t>
  </si>
  <si>
    <t>Weighted-average effect of diluted securities</t>
  </si>
  <si>
    <t>Number of shares used in diluted calculation</t>
  </si>
  <si>
    <t>Diluted net loss per share</t>
  </si>
  <si>
    <t>Net Income (Loss) Per Common Share Data - Schedule of Equivalent Shares Excluded from Calculation of Diluted Net Loss Per Share (Detail) - shares</t>
  </si>
  <si>
    <t>Stock Options and RSUs [Member]</t>
  </si>
  <si>
    <t>Antidilutive Securities Excluded from Computation of Earnings Per Share [Line Items]</t>
  </si>
  <si>
    <t>Antidilutive equity a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8278</v>
      </c>
    </row>
    <row r="12" spans="1:3">
      <c r="A12" t="s" s="4">
        <v>19</v>
      </c>
      <c r="B12" t="s" s="4">
        <v>20</v>
      </c>
    </row>
    <row r="13" spans="1:3">
      <c r="A13" t="s" s="4">
        <v>21</v>
      </c>
      <c r="B13" t="s" s="4">
        <v>22</v>
      </c>
    </row>
    <row r="14" spans="1:3">
      <c r="A14" t="s" s="4">
        <v>23</v>
      </c>
      <c r="C14" t="n" s="5">
        <v>27510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30</v>
      </c>
    </row>
    <row r="4" spans="1:2">
      <c r="A4" t="s" s="4">
        <v>157</v>
      </c>
      <c r="B4" t="s" s="4">
        <v>157</v>
      </c>
    </row>
    <row r="5" spans="1:2">
      <c r="A5" t="s" s="4">
        <v>158</v>
      </c>
      <c r="B5" t="s" s="4">
        <v>158</v>
      </c>
    </row>
    <row r="6" spans="1:2">
      <c r="A6" t="s" s="4">
        <v>159</v>
      </c>
      <c r="B6"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30</v>
      </c>
    </row>
    <row r="4" spans="1:2">
      <c r="A4" t="s" s="4">
        <v>16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4</v>
      </c>
      <c r="B1" t="s" s="2">
        <v>1</v>
      </c>
    </row>
    <row r="2" spans="1:2">
      <c r="B2" t="s" s="2">
        <v>2</v>
      </c>
    </row>
    <row r="3" spans="1:2">
      <c r="A3" t="s" s="3">
        <v>136</v>
      </c>
    </row>
    <row r="4" spans="1:2">
      <c r="A4" t="s" s="4">
        <v>165</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67</v>
      </c>
      <c r="B1" t="s" s="2">
        <v>1</v>
      </c>
    </row>
    <row r="2" spans="1:2">
      <c r="B2" t="s" s="2">
        <v>2</v>
      </c>
    </row>
    <row r="3" spans="1:2">
      <c r="A3" t="s" s="3">
        <v>139</v>
      </c>
    </row>
    <row r="4" spans="1:2">
      <c r="A4" t="s" s="4">
        <v>168</v>
      </c>
      <c r="B4"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7063</v>
      </c>
      <c r="C3" t="n" s="7">
        <v>25600</v>
      </c>
    </row>
    <row r="4" spans="1:3">
      <c r="A4" t="s" s="4">
        <v>28</v>
      </c>
      <c r="B4" t="n" s="5">
        <v>17044</v>
      </c>
      <c r="C4" t="n" s="5">
        <v>20479</v>
      </c>
    </row>
    <row r="5" spans="1:3">
      <c r="A5" t="s" s="4">
        <v>29</v>
      </c>
      <c r="B5" t="n" s="5">
        <v>1961</v>
      </c>
      <c r="C5" t="n" s="5">
        <v>2292</v>
      </c>
    </row>
    <row r="6" spans="1:3">
      <c r="A6" t="s" s="4">
        <v>30</v>
      </c>
      <c r="B6" t="n" s="5">
        <v>46068</v>
      </c>
      <c r="C6" t="n" s="5">
        <v>48371</v>
      </c>
    </row>
    <row r="7" spans="1:3">
      <c r="A7" t="s" s="4">
        <v>31</v>
      </c>
      <c r="B7" t="n" s="5">
        <v>14083</v>
      </c>
      <c r="C7" t="n" s="5">
        <v>15128</v>
      </c>
    </row>
    <row r="8" spans="1:3">
      <c r="A8" t="s" s="4">
        <v>32</v>
      </c>
      <c r="B8" t="n" s="5">
        <v>51</v>
      </c>
      <c r="C8" t="n" s="5">
        <v>101</v>
      </c>
    </row>
    <row r="9" spans="1:3">
      <c r="A9" t="s" s="4">
        <v>33</v>
      </c>
      <c r="B9" t="n" s="5">
        <v>1565</v>
      </c>
      <c r="C9" t="n" s="5">
        <v>1565</v>
      </c>
    </row>
    <row r="10" spans="1:3">
      <c r="A10" t="s" s="4">
        <v>34</v>
      </c>
      <c r="B10" t="n" s="5">
        <v>1016</v>
      </c>
      <c r="C10" t="n" s="5">
        <v>1073</v>
      </c>
    </row>
    <row r="11" spans="1:3">
      <c r="A11" t="s" s="4">
        <v>35</v>
      </c>
      <c r="B11" t="n" s="5">
        <v>62783</v>
      </c>
      <c r="C11" t="n" s="5">
        <v>66238</v>
      </c>
    </row>
    <row r="12" spans="1:3">
      <c r="A12" t="s" s="3">
        <v>36</v>
      </c>
    </row>
    <row r="13" spans="1:3">
      <c r="A13" t="s" s="4">
        <v>37</v>
      </c>
      <c r="B13" t="n" s="5">
        <v>10362</v>
      </c>
      <c r="C13" t="n" s="5">
        <v>12545</v>
      </c>
    </row>
    <row r="14" spans="1:3">
      <c r="A14" t="s" s="4">
        <v>38</v>
      </c>
      <c r="B14" t="n" s="5">
        <v>7459</v>
      </c>
      <c r="C14" t="n" s="5">
        <v>8403</v>
      </c>
    </row>
    <row r="15" spans="1:3">
      <c r="A15" t="s" s="4">
        <v>39</v>
      </c>
      <c r="B15" t="n" s="5">
        <v>1319</v>
      </c>
      <c r="C15" t="n" s="5">
        <v>1150</v>
      </c>
    </row>
    <row r="16" spans="1:3">
      <c r="A16" t="s" s="4">
        <v>40</v>
      </c>
      <c r="B16" t="n" s="5">
        <v>19140</v>
      </c>
      <c r="C16" t="n" s="5">
        <v>22098</v>
      </c>
    </row>
    <row r="17" spans="1:3">
      <c r="A17" t="s" s="4">
        <v>41</v>
      </c>
      <c r="B17" t="n" s="5">
        <v>1180</v>
      </c>
      <c r="C17" t="n" s="5">
        <v>1383</v>
      </c>
    </row>
    <row r="18" spans="1:3">
      <c r="A18" t="s" s="4">
        <v>42</v>
      </c>
      <c r="B18" t="n" s="5">
        <v>566</v>
      </c>
      <c r="C18" t="n" s="5">
        <v>275</v>
      </c>
    </row>
    <row r="19" spans="1:3">
      <c r="A19" t="s" s="4">
        <v>43</v>
      </c>
      <c r="B19" t="n" s="7">
        <v>20886</v>
      </c>
      <c r="C19" t="n" s="7">
        <v>23756</v>
      </c>
    </row>
    <row r="20" spans="1:3">
      <c r="A20" t="s" s="4">
        <v>44</v>
      </c>
    </row>
    <row r="21" spans="1:3">
      <c r="A21" t="s" s="3">
        <v>45</v>
      </c>
    </row>
    <row r="22" spans="1:3">
      <c r="A22" t="s" s="4">
        <v>46</v>
      </c>
      <c r="B22" t="n" s="7">
        <v>280</v>
      </c>
      <c r="C22" t="n" s="7">
        <v>279</v>
      </c>
    </row>
    <row r="23" spans="1:3">
      <c r="A23" t="s" s="4">
        <v>47</v>
      </c>
    </row>
    <row r="24" spans="1:3">
      <c r="A24" t="s" s="4">
        <v>48</v>
      </c>
      <c r="B24" t="n" s="7">
        <v>-1265</v>
      </c>
      <c r="C24" t="n" s="7">
        <v>-1142</v>
      </c>
    </row>
    <row r="25" spans="1:3">
      <c r="A25" t="s" s="4">
        <v>49</v>
      </c>
      <c r="B25" t="n" s="5">
        <v>107660</v>
      </c>
      <c r="C25" t="n" s="5">
        <v>105961</v>
      </c>
    </row>
    <row r="26" spans="1:3">
      <c r="A26" t="s" s="4">
        <v>50</v>
      </c>
      <c r="B26" t="n" s="5">
        <v>-64792</v>
      </c>
      <c r="C26" t="n" s="5">
        <v>-62636</v>
      </c>
    </row>
    <row r="27" spans="1:3">
      <c r="A27" t="s" s="4">
        <v>51</v>
      </c>
      <c r="B27" t="n" s="5">
        <v>14</v>
      </c>
      <c r="C27" t="n" s="5">
        <v>20</v>
      </c>
    </row>
    <row r="28" spans="1:3">
      <c r="A28" t="s" s="4">
        <v>52</v>
      </c>
      <c r="B28" t="n" s="5">
        <v>41897</v>
      </c>
      <c r="C28" t="n" s="5">
        <v>42482</v>
      </c>
    </row>
    <row r="29" spans="1:3">
      <c r="A29" t="s" s="4">
        <v>53</v>
      </c>
      <c r="B29" t="n" s="7">
        <v>62783</v>
      </c>
      <c r="C29" t="n" s="7">
        <v>66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0</v>
      </c>
      <c r="B1" t="s" s="2">
        <v>1</v>
      </c>
    </row>
    <row r="2" spans="1:2">
      <c r="B2" t="s" s="2">
        <v>2</v>
      </c>
    </row>
    <row r="3" spans="1:2">
      <c r="A3" t="s" s="3">
        <v>142</v>
      </c>
    </row>
    <row r="4" spans="1:2">
      <c r="A4" t="s" s="4">
        <v>171</v>
      </c>
      <c r="B4"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45</v>
      </c>
    </row>
    <row r="4" spans="1:2">
      <c r="A4" t="s" s="4">
        <v>174</v>
      </c>
      <c r="B4" t="s"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6</v>
      </c>
      <c r="B1" t="s" s="2">
        <v>1</v>
      </c>
    </row>
    <row r="2" spans="1:2">
      <c r="B2" t="s" s="2">
        <v>2</v>
      </c>
    </row>
    <row r="3" spans="1:2">
      <c r="A3" t="s" s="3">
        <v>148</v>
      </c>
    </row>
    <row r="4" spans="1:2">
      <c r="A4" t="s" s="4">
        <v>177</v>
      </c>
      <c r="B4" t="s"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79</v>
      </c>
      <c r="B1" t="s" s="2">
        <v>1</v>
      </c>
    </row>
    <row r="2" spans="1:2">
      <c r="B2" t="s" s="2">
        <v>2</v>
      </c>
    </row>
    <row r="3" spans="1:2">
      <c r="A3" t="s" s="3">
        <v>151</v>
      </c>
    </row>
    <row r="4" spans="1:2">
      <c r="A4" t="s" s="4">
        <v>180</v>
      </c>
      <c r="B4" t="s" s="4">
        <v>181</v>
      </c>
    </row>
    <row r="5" spans="1:2">
      <c r="A5" t="s" s="4">
        <v>182</v>
      </c>
      <c r="B5"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54</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89</v>
      </c>
      <c r="B1" t="s" s="2">
        <v>67</v>
      </c>
      <c r="D1" t="s" s="2">
        <v>1</v>
      </c>
      <c r="F1" t="s" s="2">
        <v>190</v>
      </c>
    </row>
    <row r="2" spans="1:6">
      <c r="B2" t="s" s="2">
        <v>2</v>
      </c>
      <c r="C2" t="s" s="2">
        <v>68</v>
      </c>
      <c r="D2" t="s" s="2">
        <v>2</v>
      </c>
      <c r="E2" t="s" s="2">
        <v>68</v>
      </c>
      <c r="F2" t="s" s="2">
        <v>25</v>
      </c>
    </row>
    <row r="3" spans="1:6">
      <c r="A3" t="s" s="4">
        <v>191</v>
      </c>
    </row>
    <row r="4" spans="1:6">
      <c r="A4" t="s" s="3">
        <v>192</v>
      </c>
    </row>
    <row r="5" spans="1:6">
      <c r="A5" t="s" s="4">
        <v>193</v>
      </c>
      <c r="F5" t="s" s="4">
        <v>194</v>
      </c>
    </row>
    <row r="6" spans="1:6">
      <c r="A6" t="s" s="4">
        <v>195</v>
      </c>
    </row>
    <row r="7" spans="1:6">
      <c r="A7" t="s" s="3">
        <v>192</v>
      </c>
    </row>
    <row r="8" spans="1:6">
      <c r="A8" t="s" s="4">
        <v>193</v>
      </c>
      <c r="D8" t="s" s="4">
        <v>196</v>
      </c>
      <c r="F8" t="s" s="4">
        <v>197</v>
      </c>
    </row>
    <row r="9" spans="1:6">
      <c r="A9" t="s" s="4">
        <v>198</v>
      </c>
    </row>
    <row r="10" spans="1:6">
      <c r="A10" t="s" s="3">
        <v>192</v>
      </c>
    </row>
    <row r="11" spans="1:6">
      <c r="A11" t="s" s="4">
        <v>193</v>
      </c>
      <c r="D11" t="s" s="4">
        <v>199</v>
      </c>
      <c r="F11" t="s" s="4">
        <v>200</v>
      </c>
    </row>
    <row r="12" spans="1:6">
      <c r="A12" t="s" s="4">
        <v>201</v>
      </c>
    </row>
    <row r="13" spans="1:6">
      <c r="A13" t="s" s="3">
        <v>192</v>
      </c>
    </row>
    <row r="14" spans="1:6">
      <c r="A14" t="s" s="4">
        <v>193</v>
      </c>
      <c r="B14" t="s" s="4">
        <v>202</v>
      </c>
      <c r="C14" t="s" s="4">
        <v>203</v>
      </c>
      <c r="D14" t="s" s="4">
        <v>204</v>
      </c>
      <c r="E14" t="s" s="4">
        <v>205</v>
      </c>
    </row>
    <row r="15" spans="1:6">
      <c r="A15" t="s" s="4">
        <v>206</v>
      </c>
    </row>
    <row r="16" spans="1:6">
      <c r="A16" t="s" s="3">
        <v>192</v>
      </c>
    </row>
    <row r="17" spans="1:6">
      <c r="A17" t="s" s="4">
        <v>193</v>
      </c>
      <c r="B17" t="s" s="4">
        <v>199</v>
      </c>
      <c r="D17" t="s" s="4">
        <v>199</v>
      </c>
      <c r="E17" t="s" s="4">
        <v>194</v>
      </c>
    </row>
    <row r="18" spans="1:6">
      <c r="A18" t="s" s="4">
        <v>207</v>
      </c>
    </row>
    <row r="19" spans="1:6">
      <c r="A19" t="s" s="3">
        <v>192</v>
      </c>
    </row>
    <row r="20" spans="1:6">
      <c r="A20" t="s" s="4">
        <v>193</v>
      </c>
      <c r="B20" t="s" s="4">
        <v>208</v>
      </c>
      <c r="C20" t="s" s="4">
        <v>197</v>
      </c>
      <c r="D20" t="s" s="4">
        <v>209</v>
      </c>
      <c r="E20" t="s" s="4">
        <v>197</v>
      </c>
    </row>
    <row r="21" spans="1:6">
      <c r="A21" t="s" s="4">
        <v>210</v>
      </c>
    </row>
    <row r="22" spans="1:6">
      <c r="A22" t="s" s="3">
        <v>192</v>
      </c>
    </row>
    <row r="23" spans="1:6">
      <c r="A23" t="s" s="4">
        <v>193</v>
      </c>
      <c r="B23" t="s" s="4">
        <v>200</v>
      </c>
      <c r="C23" t="s" s="4">
        <v>199</v>
      </c>
      <c r="D23" t="s" s="4">
        <v>200</v>
      </c>
      <c r="E23" t="s" s="4">
        <v>200</v>
      </c>
    </row>
    <row r="24" spans="1:6">
      <c r="A24" t="s" s="4">
        <v>211</v>
      </c>
    </row>
    <row r="25" spans="1:6">
      <c r="A25" t="s" s="3">
        <v>192</v>
      </c>
    </row>
    <row r="26" spans="1:6">
      <c r="A26" t="s" s="4">
        <v>193</v>
      </c>
      <c r="C26" t="s" s="4">
        <v>199</v>
      </c>
      <c r="E26" t="s" s="4">
        <v>1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12</v>
      </c>
      <c r="B1" t="s" s="2">
        <v>2</v>
      </c>
      <c r="C1" t="s" s="2">
        <v>2</v>
      </c>
      <c r="D1" t="s" s="2">
        <v>68</v>
      </c>
      <c r="E1" t="s" s="2">
        <v>2</v>
      </c>
      <c r="F1" t="s" s="2">
        <v>68</v>
      </c>
      <c r="G1" t="s" s="2">
        <v>25</v>
      </c>
    </row>
    <row r="2" spans="1:7">
      <c r="A2" t="s" s="4">
        <v>213</v>
      </c>
    </row>
    <row r="3" spans="1:7">
      <c r="A3" t="s" s="3">
        <v>192</v>
      </c>
    </row>
    <row r="4" spans="1:7">
      <c r="A4" t="s" s="4">
        <v>193</v>
      </c>
      <c r="G4" t="s" s="4">
        <v>194</v>
      </c>
    </row>
    <row r="5" spans="1:7">
      <c r="A5" t="s" s="4">
        <v>214</v>
      </c>
    </row>
    <row r="6" spans="1:7">
      <c r="A6" t="s" s="3">
        <v>192</v>
      </c>
    </row>
    <row r="7" spans="1:7">
      <c r="A7" t="s" s="4">
        <v>193</v>
      </c>
      <c r="B7" t="s" s="4">
        <v>199</v>
      </c>
    </row>
    <row r="8" spans="1:7">
      <c r="A8" t="s" s="4">
        <v>215</v>
      </c>
    </row>
    <row r="9" spans="1:7">
      <c r="A9" t="s" s="3">
        <v>192</v>
      </c>
    </row>
    <row r="10" spans="1:7">
      <c r="A10" t="s" s="4">
        <v>193</v>
      </c>
      <c r="C10" t="s" s="4">
        <v>199</v>
      </c>
      <c r="E10" t="s" s="4">
        <v>199</v>
      </c>
      <c r="F10" t="s" s="4">
        <v>194</v>
      </c>
    </row>
    <row r="11" spans="1:7">
      <c r="A11" t="s" s="4">
        <v>216</v>
      </c>
    </row>
    <row r="12" spans="1:7">
      <c r="A12" t="s" s="3">
        <v>192</v>
      </c>
    </row>
    <row r="13" spans="1:7">
      <c r="A13" t="s" s="4">
        <v>193</v>
      </c>
      <c r="D13" t="s" s="4">
        <v>199</v>
      </c>
    </row>
    <row r="14" spans="1:7">
      <c r="A14" t="s" s="4">
        <v>217</v>
      </c>
    </row>
    <row r="15" spans="1:7">
      <c r="A15" t="s" s="3">
        <v>192</v>
      </c>
    </row>
    <row r="16" spans="1:7">
      <c r="A16" t="s" s="4">
        <v>193</v>
      </c>
      <c r="D16" t="s" s="4">
        <v>199</v>
      </c>
      <c r="F16" t="s" s="4">
        <v>199</v>
      </c>
    </row>
    <row r="17" spans="1:7">
      <c r="A17" t="s" s="4">
        <v>218</v>
      </c>
    </row>
    <row r="18" spans="1:7">
      <c r="A18" t="s" s="3">
        <v>192</v>
      </c>
    </row>
    <row r="19" spans="1:7">
      <c r="A19" t="s" s="4">
        <v>193</v>
      </c>
      <c r="C19" t="s" s="4">
        <v>199</v>
      </c>
      <c r="E19" t="s" s="4">
        <v>1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s>
  <sheetData>
    <row r="1" spans="1:5">
      <c r="A1" t="s" s="1">
        <v>219</v>
      </c>
      <c r="B1" t="s" s="2">
        <v>220</v>
      </c>
      <c r="C1" t="s" s="2">
        <v>221</v>
      </c>
      <c r="D1" t="s" s="2">
        <v>222</v>
      </c>
      <c r="E1" t="s" s="2">
        <v>223</v>
      </c>
    </row>
    <row r="2" spans="1:5">
      <c r="A2" t="s" s="3">
        <v>224</v>
      </c>
    </row>
    <row r="3" spans="1:5">
      <c r="A3" t="s" s="4">
        <v>225</v>
      </c>
      <c r="B3" t="s" s="4">
        <v>226</v>
      </c>
    </row>
    <row r="4" spans="1:5">
      <c r="A4" t="s" s="4">
        <v>227</v>
      </c>
      <c r="B4" t="n" s="9">
        <v>0.01</v>
      </c>
    </row>
    <row r="5" spans="1:5">
      <c r="A5" t="s" s="4">
        <v>228</v>
      </c>
      <c r="B5" t="n" s="7">
        <v>10</v>
      </c>
    </row>
    <row r="6" spans="1:5">
      <c r="A6" t="s" s="4">
        <v>62</v>
      </c>
      <c r="C6" t="n" s="5">
        <v>10000000</v>
      </c>
      <c r="D6" t="n" s="5">
        <v>10000000</v>
      </c>
      <c r="E6" t="n" s="5">
        <v>10000000</v>
      </c>
    </row>
    <row r="7" spans="1:5">
      <c r="A7" t="s" s="4">
        <v>229</v>
      </c>
      <c r="B7" t="s" s="4">
        <v>230</v>
      </c>
    </row>
    <row r="8" spans="1:5">
      <c r="A8" t="s" s="4">
        <v>231</v>
      </c>
      <c r="B8" t="s" s="4">
        <v>199</v>
      </c>
    </row>
    <row r="9" spans="1:5">
      <c r="A9" t="s" s="4">
        <v>232</v>
      </c>
      <c r="B9" t="n" s="7">
        <v>20</v>
      </c>
    </row>
    <row r="10" spans="1:5">
      <c r="A10" t="s" s="4">
        <v>233</v>
      </c>
      <c r="B10" t="s" s="4">
        <v>234</v>
      </c>
    </row>
    <row r="11" spans="1:5">
      <c r="A11" t="s" s="4">
        <v>235</v>
      </c>
      <c r="B11" t="n" s="5">
        <v>1</v>
      </c>
    </row>
    <row r="12" spans="1:5">
      <c r="A12" t="s" s="4">
        <v>236</v>
      </c>
    </row>
    <row r="13" spans="1:5">
      <c r="A13" t="s" s="3">
        <v>224</v>
      </c>
    </row>
    <row r="14" spans="1:5">
      <c r="A14" t="s" s="4">
        <v>62</v>
      </c>
      <c r="B14" t="n" s="5">
        <v>2000000</v>
      </c>
      <c r="E14" t="n" s="5">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37</v>
      </c>
      <c r="B1" t="s" s="2">
        <v>238</v>
      </c>
    </row>
    <row r="2" spans="1:2">
      <c r="B2" t="s" s="2">
        <v>239</v>
      </c>
    </row>
    <row r="3" spans="1:2">
      <c r="A3" t="s" s="3">
        <v>133</v>
      </c>
    </row>
    <row r="4" spans="1:2">
      <c r="A4" t="s" s="4">
        <v>240</v>
      </c>
      <c r="B4" t="n" s="7">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1</v>
      </c>
      <c r="B1" t="s" s="2">
        <v>2</v>
      </c>
      <c r="C1" t="s" s="2">
        <v>25</v>
      </c>
    </row>
    <row r="2" spans="1:3">
      <c r="A2" t="s" s="3">
        <v>242</v>
      </c>
    </row>
    <row r="3" spans="1:3">
      <c r="A3" t="s" s="4">
        <v>243</v>
      </c>
      <c r="B3" t="n" s="7">
        <v>38414</v>
      </c>
      <c r="C3" t="n" s="7">
        <v>36547</v>
      </c>
    </row>
    <row r="4" spans="1:3">
      <c r="A4" t="s" s="4">
        <v>244</v>
      </c>
      <c r="B4" t="n" s="5">
        <v>-24331</v>
      </c>
      <c r="C4" t="n" s="5">
        <v>-21419</v>
      </c>
    </row>
    <row r="5" spans="1:3">
      <c r="A5" t="s" s="4">
        <v>245</v>
      </c>
      <c r="B5" t="n" s="5">
        <v>14083</v>
      </c>
      <c r="C5" t="n" s="5">
        <v>15128</v>
      </c>
    </row>
    <row r="6" spans="1:3">
      <c r="A6" t="s" s="4">
        <v>246</v>
      </c>
    </row>
    <row r="7" spans="1:3">
      <c r="A7" t="s" s="3">
        <v>242</v>
      </c>
    </row>
    <row r="8" spans="1:3">
      <c r="A8" t="s" s="4">
        <v>243</v>
      </c>
      <c r="B8" t="n" s="5">
        <v>21858</v>
      </c>
      <c r="C8" t="n" s="5">
        <v>21194</v>
      </c>
    </row>
    <row r="9" spans="1:3">
      <c r="A9" t="s" s="4">
        <v>247</v>
      </c>
    </row>
    <row r="10" spans="1:3">
      <c r="A10" t="s" s="3">
        <v>242</v>
      </c>
    </row>
    <row r="11" spans="1:3">
      <c r="A11" t="s" s="4">
        <v>243</v>
      </c>
      <c r="B11" t="n" s="5">
        <v>12536</v>
      </c>
      <c r="C11" t="n" s="5">
        <v>10741</v>
      </c>
    </row>
    <row r="12" spans="1:3">
      <c r="A12" t="s" s="4">
        <v>248</v>
      </c>
    </row>
    <row r="13" spans="1:3">
      <c r="A13" t="s" s="3">
        <v>242</v>
      </c>
    </row>
    <row r="14" spans="1:3">
      <c r="A14" t="s" s="4">
        <v>243</v>
      </c>
      <c r="B14" t="n" s="5">
        <v>1838</v>
      </c>
      <c r="C14" t="n" s="5">
        <v>1847</v>
      </c>
    </row>
    <row r="15" spans="1:3">
      <c r="A15" t="s" s="4">
        <v>249</v>
      </c>
    </row>
    <row r="16" spans="1:3">
      <c r="A16" t="s" s="3">
        <v>242</v>
      </c>
    </row>
    <row r="17" spans="1:3">
      <c r="A17" t="s" s="4">
        <v>243</v>
      </c>
      <c r="B17" t="n" s="5">
        <v>1369</v>
      </c>
      <c r="C17" t="n" s="5">
        <v>1389</v>
      </c>
    </row>
    <row r="18" spans="1:3">
      <c r="A18" t="s" s="4">
        <v>250</v>
      </c>
    </row>
    <row r="19" spans="1:3">
      <c r="A19" t="s" s="3">
        <v>242</v>
      </c>
    </row>
    <row r="20" spans="1:3">
      <c r="A20" t="s" s="4">
        <v>243</v>
      </c>
      <c r="B20" t="n" s="5">
        <v>635</v>
      </c>
      <c r="C20" t="n" s="5">
        <v>1203</v>
      </c>
    </row>
    <row r="21" spans="1:3">
      <c r="A21" t="s" s="4">
        <v>251</v>
      </c>
    </row>
    <row r="22" spans="1:3">
      <c r="A22" t="s" s="3">
        <v>242</v>
      </c>
    </row>
    <row r="23" spans="1:3">
      <c r="A23" t="s" s="4">
        <v>243</v>
      </c>
      <c r="B23" t="n" s="7">
        <v>178</v>
      </c>
      <c r="C23" t="n" s="7">
        <v>1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25</v>
      </c>
    </row>
    <row r="2" spans="1:3">
      <c r="A2" t="s" s="3">
        <v>55</v>
      </c>
    </row>
    <row r="3" spans="1:3">
      <c r="A3" t="s" s="4">
        <v>56</v>
      </c>
      <c r="B3" t="n" s="7">
        <v>383</v>
      </c>
      <c r="C3" t="n" s="7">
        <v>388</v>
      </c>
    </row>
    <row r="4" spans="1:3">
      <c r="A4" t="s" s="4">
        <v>57</v>
      </c>
      <c r="B4" t="n" s="8">
        <v>0.01</v>
      </c>
      <c r="C4" t="n" s="8">
        <v>0.01</v>
      </c>
    </row>
    <row r="5" spans="1:3">
      <c r="A5" t="s" s="4">
        <v>58</v>
      </c>
      <c r="B5" t="n" s="5">
        <v>100000000</v>
      </c>
      <c r="C5" t="n" s="5">
        <v>100000000</v>
      </c>
    </row>
    <row r="6" spans="1:3">
      <c r="A6" t="s" s="4">
        <v>59</v>
      </c>
      <c r="B6" t="n" s="5">
        <v>28118593</v>
      </c>
      <c r="C6" t="n" s="5">
        <v>27944853</v>
      </c>
    </row>
    <row r="7" spans="1:3">
      <c r="A7" t="s" s="4">
        <v>60</v>
      </c>
      <c r="B7" t="n" s="5">
        <v>27510861</v>
      </c>
      <c r="C7" t="n" s="5">
        <v>27391709</v>
      </c>
    </row>
    <row r="8" spans="1:3">
      <c r="A8" t="s" s="4">
        <v>61</v>
      </c>
      <c r="B8" t="n" s="8">
        <v>0.01</v>
      </c>
      <c r="C8" t="n" s="8">
        <v>0.01</v>
      </c>
    </row>
    <row r="9" spans="1:3">
      <c r="A9" t="s" s="4">
        <v>62</v>
      </c>
      <c r="B9" t="n" s="5">
        <v>10000000</v>
      </c>
      <c r="C9" t="n" s="5">
        <v>10000000</v>
      </c>
    </row>
    <row r="10" spans="1:3">
      <c r="A10" t="s" s="4">
        <v>63</v>
      </c>
      <c r="B10" t="n" s="5">
        <v>0</v>
      </c>
      <c r="C10" t="n" s="5">
        <v>0</v>
      </c>
    </row>
    <row r="11" spans="1:3">
      <c r="A11" t="s" s="4">
        <v>64</v>
      </c>
      <c r="B11" t="n" s="5">
        <v>0</v>
      </c>
      <c r="C11" t="n" s="5">
        <v>0</v>
      </c>
    </row>
    <row r="12" spans="1:3">
      <c r="A12" t="s" s="4">
        <v>65</v>
      </c>
      <c r="B12" t="n" s="5">
        <v>607732</v>
      </c>
      <c r="C12" t="n" s="5">
        <v>55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2</v>
      </c>
      <c r="B1" t="s" s="2">
        <v>2</v>
      </c>
      <c r="C1" t="s" s="2">
        <v>25</v>
      </c>
    </row>
    <row r="2" spans="1:3">
      <c r="A2" t="s" s="3">
        <v>242</v>
      </c>
    </row>
    <row r="3" spans="1:3">
      <c r="A3" t="s" s="4">
        <v>243</v>
      </c>
      <c r="B3" t="n" s="7">
        <v>38414</v>
      </c>
      <c r="C3" t="n" s="7">
        <v>36547</v>
      </c>
    </row>
    <row r="4" spans="1:3">
      <c r="A4" t="s" s="4">
        <v>253</v>
      </c>
      <c r="B4" t="n" s="5">
        <v>24331</v>
      </c>
      <c r="C4" t="n" s="5">
        <v>21419</v>
      </c>
    </row>
    <row r="5" spans="1:3">
      <c r="A5" t="s" s="4">
        <v>254</v>
      </c>
    </row>
    <row r="6" spans="1:3">
      <c r="A6" t="s" s="3">
        <v>242</v>
      </c>
    </row>
    <row r="7" spans="1:3">
      <c r="A7" t="s" s="4">
        <v>253</v>
      </c>
      <c r="B7" t="n" s="5">
        <v>1200</v>
      </c>
      <c r="C7" t="n" s="5">
        <v>2700</v>
      </c>
    </row>
    <row r="8" spans="1:3">
      <c r="A8" t="s" s="4">
        <v>246</v>
      </c>
    </row>
    <row r="9" spans="1:3">
      <c r="A9" t="s" s="3">
        <v>242</v>
      </c>
    </row>
    <row r="10" spans="1:3">
      <c r="A10" t="s" s="4">
        <v>243</v>
      </c>
      <c r="B10" t="n" s="5">
        <v>21858</v>
      </c>
      <c r="C10" t="n" s="5">
        <v>21194</v>
      </c>
    </row>
    <row r="11" spans="1:3">
      <c r="A11" t="s" s="4">
        <v>255</v>
      </c>
    </row>
    <row r="12" spans="1:3">
      <c r="A12" t="s" s="3">
        <v>242</v>
      </c>
    </row>
    <row r="13" spans="1:3">
      <c r="A13" t="s" s="4">
        <v>243</v>
      </c>
      <c r="B13" t="n" s="7">
        <v>3300</v>
      </c>
      <c r="C13" t="n" s="7">
        <v>4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6</v>
      </c>
      <c r="B1" t="s" s="2">
        <v>2</v>
      </c>
      <c r="C1" t="s" s="2">
        <v>25</v>
      </c>
    </row>
    <row r="2" spans="1:3">
      <c r="A2" t="s" s="3">
        <v>257</v>
      </c>
    </row>
    <row r="3" spans="1:3">
      <c r="A3" t="s" s="4">
        <v>258</v>
      </c>
      <c r="B3" t="n" s="7">
        <v>3519</v>
      </c>
      <c r="C3" t="n" s="7">
        <v>4066</v>
      </c>
    </row>
    <row r="4" spans="1:3">
      <c r="A4" t="s" s="4">
        <v>259</v>
      </c>
      <c r="B4" t="n" s="5">
        <v>2204</v>
      </c>
      <c r="C4" t="n" s="5">
        <v>1745</v>
      </c>
    </row>
    <row r="5" spans="1:3">
      <c r="A5" t="s" s="4">
        <v>260</v>
      </c>
      <c r="C5" t="n" s="5">
        <v>495</v>
      </c>
    </row>
    <row r="6" spans="1:3">
      <c r="A6" t="s" s="4">
        <v>261</v>
      </c>
      <c r="B6" t="n" s="5">
        <v>611</v>
      </c>
      <c r="C6" t="n" s="5">
        <v>642</v>
      </c>
    </row>
    <row r="7" spans="1:3">
      <c r="A7" t="s" s="4">
        <v>262</v>
      </c>
      <c r="B7" t="n" s="5">
        <v>1125</v>
      </c>
      <c r="C7" t="n" s="5">
        <v>1455</v>
      </c>
    </row>
    <row r="8" spans="1:3">
      <c r="A8" t="s" s="4">
        <v>263</v>
      </c>
      <c r="B8" t="n" s="7">
        <v>7459</v>
      </c>
      <c r="C8" t="n" s="7">
        <v>84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264</v>
      </c>
      <c r="B1" t="s" s="2">
        <v>265</v>
      </c>
    </row>
    <row r="2" spans="1:2">
      <c r="A2" t="s" s="3">
        <v>266</v>
      </c>
    </row>
    <row r="3" spans="1:2">
      <c r="A3" t="s" s="4">
        <v>267</v>
      </c>
      <c r="B3" t="n" s="5">
        <v>0</v>
      </c>
    </row>
    <row r="4" spans="1:2">
      <c r="A4" t="s" s="4">
        <v>268</v>
      </c>
      <c r="B4" t="n" s="5">
        <v>1</v>
      </c>
    </row>
    <row r="5" spans="1:2">
      <c r="A5" t="s" s="4">
        <v>269</v>
      </c>
      <c r="B5" t="n" s="5">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70</v>
      </c>
      <c r="B1" t="s" s="2">
        <v>67</v>
      </c>
      <c r="D1" t="s" s="2">
        <v>1</v>
      </c>
    </row>
    <row r="2" spans="1:6">
      <c r="B2" t="s" s="2">
        <v>2</v>
      </c>
      <c r="C2" t="s" s="2">
        <v>68</v>
      </c>
      <c r="D2" t="s" s="2">
        <v>2</v>
      </c>
      <c r="E2" t="s" s="2">
        <v>68</v>
      </c>
      <c r="F2" t="s" s="2">
        <v>25</v>
      </c>
    </row>
    <row r="3" spans="1:6">
      <c r="A3" t="s" s="3">
        <v>271</v>
      </c>
    </row>
    <row r="4" spans="1:6">
      <c r="A4" t="s" s="4">
        <v>70</v>
      </c>
      <c r="B4" t="n" s="7">
        <v>24716</v>
      </c>
      <c r="C4" t="n" s="7">
        <v>24191</v>
      </c>
      <c r="D4" t="n" s="7">
        <v>51446</v>
      </c>
      <c r="E4" t="n" s="7">
        <v>49439</v>
      </c>
    </row>
    <row r="5" spans="1:6">
      <c r="A5" t="s" s="4">
        <v>272</v>
      </c>
      <c r="B5" t="n" s="5">
        <v>14083</v>
      </c>
      <c r="D5" t="n" s="5">
        <v>14083</v>
      </c>
      <c r="F5" t="n" s="7">
        <v>15128</v>
      </c>
    </row>
    <row r="6" spans="1:6">
      <c r="A6" t="s" s="4">
        <v>273</v>
      </c>
    </row>
    <row r="7" spans="1:6">
      <c r="A7" t="s" s="3">
        <v>271</v>
      </c>
    </row>
    <row r="8" spans="1:6">
      <c r="A8" t="s" s="4">
        <v>70</v>
      </c>
      <c r="B8" t="n" s="5">
        <v>24537</v>
      </c>
      <c r="C8" t="n" s="5">
        <v>24026</v>
      </c>
      <c r="D8" t="n" s="5">
        <v>51067</v>
      </c>
      <c r="E8" t="n" s="5">
        <v>49104</v>
      </c>
    </row>
    <row r="9" spans="1:6">
      <c r="A9" t="s" s="4">
        <v>272</v>
      </c>
      <c r="B9" t="n" s="5">
        <v>13299</v>
      </c>
      <c r="D9" t="n" s="5">
        <v>13299</v>
      </c>
      <c r="F9" t="n" s="5">
        <v>14573</v>
      </c>
    </row>
    <row r="10" spans="1:6">
      <c r="A10" t="s" s="4">
        <v>274</v>
      </c>
    </row>
    <row r="11" spans="1:6">
      <c r="A11" t="s" s="3">
        <v>271</v>
      </c>
    </row>
    <row r="12" spans="1:6">
      <c r="A12" t="s" s="4">
        <v>272</v>
      </c>
      <c r="B12" t="n" s="5">
        <v>774</v>
      </c>
      <c r="D12" t="n" s="5">
        <v>774</v>
      </c>
      <c r="F12" t="n" s="5">
        <v>502</v>
      </c>
    </row>
    <row r="13" spans="1:6">
      <c r="A13" t="s" s="4">
        <v>275</v>
      </c>
    </row>
    <row r="14" spans="1:6">
      <c r="A14" t="s" s="3">
        <v>271</v>
      </c>
    </row>
    <row r="15" spans="1:6">
      <c r="A15" t="s" s="4">
        <v>70</v>
      </c>
      <c r="B15" t="n" s="5">
        <v>179</v>
      </c>
      <c r="C15" t="n" s="7">
        <v>165</v>
      </c>
      <c r="D15" t="n" s="5">
        <v>379</v>
      </c>
      <c r="E15" t="n" s="7">
        <v>335</v>
      </c>
    </row>
    <row r="16" spans="1:6">
      <c r="A16" t="s" s="4">
        <v>276</v>
      </c>
    </row>
    <row r="17" spans="1:6">
      <c r="A17" t="s" s="3">
        <v>271</v>
      </c>
    </row>
    <row r="18" spans="1:6">
      <c r="A18" t="s" s="4">
        <v>272</v>
      </c>
      <c r="B18" t="n" s="7">
        <v>10</v>
      </c>
      <c r="D18" t="n" s="7">
        <v>10</v>
      </c>
      <c r="F18" t="n" s="7">
        <v>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77</v>
      </c>
      <c r="B1" t="s" s="2">
        <v>278</v>
      </c>
    </row>
    <row r="2" spans="1:2">
      <c r="A2" t="s" s="3">
        <v>279</v>
      </c>
    </row>
    <row r="3" spans="1:2">
      <c r="A3" t="s" s="4">
        <v>280</v>
      </c>
      <c r="B3" t="n" s="7">
        <v>2564</v>
      </c>
    </row>
    <row r="4" spans="1:2">
      <c r="A4" t="n" s="5">
        <v>2016</v>
      </c>
      <c r="B4" t="n" s="5">
        <v>6700</v>
      </c>
    </row>
    <row r="5" spans="1:2">
      <c r="A5" t="n" s="5">
        <v>2017</v>
      </c>
      <c r="B5" t="n" s="5">
        <v>4581</v>
      </c>
    </row>
    <row r="6" spans="1:2">
      <c r="A6" t="n" s="5">
        <v>2018</v>
      </c>
      <c r="B6" t="n" s="5">
        <v>3018</v>
      </c>
    </row>
    <row r="7" spans="1:2">
      <c r="A7" t="s" s="4">
        <v>281</v>
      </c>
      <c r="B7" t="n" s="7">
        <v>168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r="A1" t="s" s="1">
        <v>282</v>
      </c>
      <c r="B1" t="s" s="2">
        <v>2</v>
      </c>
      <c r="C1" t="s" s="2">
        <v>25</v>
      </c>
      <c r="D1" t="s" s="2">
        <v>283</v>
      </c>
      <c r="E1" t="s" s="2">
        <v>284</v>
      </c>
      <c r="F1" t="s" s="2">
        <v>285</v>
      </c>
    </row>
    <row r="2" spans="1:6">
      <c r="A2" t="s" s="3">
        <v>286</v>
      </c>
    </row>
    <row r="3" spans="1:6">
      <c r="A3" t="s" s="4">
        <v>58</v>
      </c>
      <c r="B3" t="n" s="5">
        <v>100000000</v>
      </c>
      <c r="C3" t="n" s="5">
        <v>100000000</v>
      </c>
      <c r="F3" t="n" s="5">
        <v>100000000</v>
      </c>
    </row>
    <row r="4" spans="1:6">
      <c r="A4" t="s" s="4">
        <v>57</v>
      </c>
      <c r="B4" t="n" s="8">
        <v>0.01</v>
      </c>
      <c r="C4" t="n" s="8">
        <v>0.01</v>
      </c>
      <c r="F4" t="n" s="8">
        <v>0.01</v>
      </c>
    </row>
    <row r="5" spans="1:6">
      <c r="A5" t="s" s="4">
        <v>62</v>
      </c>
      <c r="B5" t="n" s="5">
        <v>10000000</v>
      </c>
      <c r="C5" t="n" s="5">
        <v>10000000</v>
      </c>
      <c r="F5" t="n" s="5">
        <v>10000000</v>
      </c>
    </row>
    <row r="6" spans="1:6">
      <c r="A6" t="s" s="4">
        <v>61</v>
      </c>
      <c r="B6" t="n" s="8">
        <v>0.01</v>
      </c>
      <c r="C6" t="n" s="8">
        <v>0.01</v>
      </c>
      <c r="F6" t="n" s="8">
        <v>0.01</v>
      </c>
    </row>
    <row r="7" spans="1:6">
      <c r="A7" t="s" s="4">
        <v>287</v>
      </c>
      <c r="E7" t="n" s="7">
        <v>5000000</v>
      </c>
    </row>
    <row r="8" spans="1:6">
      <c r="A8" t="s" s="4">
        <v>236</v>
      </c>
    </row>
    <row r="9" spans="1:6">
      <c r="A9" t="s" s="3">
        <v>286</v>
      </c>
    </row>
    <row r="10" spans="1:6">
      <c r="A10" t="s" s="4">
        <v>62</v>
      </c>
      <c r="D10" t="n" s="5">
        <v>2000000</v>
      </c>
      <c r="F10" t="n" s="5">
        <v>2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88</v>
      </c>
      <c r="B1" t="s" s="2">
        <v>67</v>
      </c>
      <c r="D1" t="s" s="2">
        <v>1</v>
      </c>
    </row>
    <row r="2" spans="1:5">
      <c r="B2" t="s" s="2">
        <v>2</v>
      </c>
      <c r="C2" t="s" s="2">
        <v>68</v>
      </c>
      <c r="D2" t="s" s="2">
        <v>2</v>
      </c>
      <c r="E2" t="s" s="2">
        <v>68</v>
      </c>
    </row>
    <row r="3" spans="1:5">
      <c r="A3" t="s" s="3">
        <v>148</v>
      </c>
    </row>
    <row r="4" spans="1:5">
      <c r="A4" t="s" s="4">
        <v>289</v>
      </c>
      <c r="B4" t="n" s="5">
        <v>0</v>
      </c>
      <c r="C4" t="n" s="5">
        <v>207050</v>
      </c>
      <c r="D4" t="n" s="5">
        <v>0</v>
      </c>
      <c r="E4" t="n" s="5">
        <v>229050</v>
      </c>
    </row>
    <row r="5" spans="1:5">
      <c r="A5" t="s" s="4">
        <v>290</v>
      </c>
      <c r="B5" t="n" s="7">
        <v>0</v>
      </c>
      <c r="C5" t="n" s="7">
        <v>507000</v>
      </c>
      <c r="D5" t="n" s="7">
        <v>0</v>
      </c>
      <c r="E5" t="n" s="7">
        <v>56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291</v>
      </c>
      <c r="B1" t="s" s="2">
        <v>1</v>
      </c>
    </row>
    <row r="2" spans="1:3">
      <c r="B2" t="s" s="2">
        <v>2</v>
      </c>
      <c r="C2" t="s" s="2">
        <v>68</v>
      </c>
    </row>
    <row r="3" spans="1:3">
      <c r="A3" t="s" s="3">
        <v>148</v>
      </c>
    </row>
    <row r="4" spans="1:3">
      <c r="A4" t="s" s="4">
        <v>292</v>
      </c>
      <c r="B4" t="n" s="5">
        <v>54588</v>
      </c>
      <c r="C4" t="n" s="5">
        <v>26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3</v>
      </c>
      <c r="B1" t="s" s="2">
        <v>67</v>
      </c>
      <c r="D1" t="s" s="2">
        <v>1</v>
      </c>
    </row>
    <row r="2" spans="1:5">
      <c r="B2" t="s" s="2">
        <v>2</v>
      </c>
      <c r="C2" t="s" s="2">
        <v>68</v>
      </c>
      <c r="D2" t="s" s="2">
        <v>2</v>
      </c>
      <c r="E2" t="s" s="2">
        <v>68</v>
      </c>
    </row>
    <row r="3" spans="1:5">
      <c r="A3" t="s" s="3">
        <v>294</v>
      </c>
    </row>
    <row r="4" spans="1:5">
      <c r="A4" t="s" s="4">
        <v>295</v>
      </c>
      <c r="B4" t="n" s="7">
        <v>800</v>
      </c>
      <c r="C4" t="n" s="7">
        <v>847</v>
      </c>
      <c r="D4" t="n" s="7">
        <v>1541</v>
      </c>
      <c r="E4" t="n" s="7">
        <v>1528</v>
      </c>
    </row>
    <row r="5" spans="1:5">
      <c r="A5" t="s" s="4">
        <v>296</v>
      </c>
    </row>
    <row r="6" spans="1:5">
      <c r="A6" t="s" s="3">
        <v>294</v>
      </c>
    </row>
    <row r="7" spans="1:5">
      <c r="A7" t="s" s="4">
        <v>295</v>
      </c>
      <c r="B7" t="n" s="5">
        <v>253</v>
      </c>
      <c r="C7" t="n" s="5">
        <v>375</v>
      </c>
      <c r="D7" t="n" s="5">
        <v>470</v>
      </c>
      <c r="E7" t="n" s="5">
        <v>702</v>
      </c>
    </row>
    <row r="8" spans="1:5">
      <c r="A8" t="s" s="4">
        <v>297</v>
      </c>
    </row>
    <row r="9" spans="1:5">
      <c r="A9" t="s" s="3">
        <v>294</v>
      </c>
    </row>
    <row r="10" spans="1:5">
      <c r="A10" t="s" s="4">
        <v>295</v>
      </c>
      <c r="B10" t="n" s="5">
        <v>244</v>
      </c>
      <c r="C10" t="n" s="5">
        <v>125</v>
      </c>
      <c r="D10" t="n" s="5">
        <v>485</v>
      </c>
      <c r="E10" t="n" s="5">
        <v>233</v>
      </c>
    </row>
    <row r="11" spans="1:5">
      <c r="A11" t="s" s="4">
        <v>298</v>
      </c>
    </row>
    <row r="12" spans="1:5">
      <c r="A12" t="s" s="3">
        <v>294</v>
      </c>
    </row>
    <row r="13" spans="1:5">
      <c r="A13" t="s" s="4">
        <v>295</v>
      </c>
      <c r="B13" t="n" s="7">
        <v>303</v>
      </c>
      <c r="C13" t="n" s="7">
        <v>347</v>
      </c>
      <c r="D13" t="n" s="7">
        <v>586</v>
      </c>
      <c r="E13" t="n" s="7">
        <v>5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r="1" spans="1:2">
      <c r="A1" t="s" s="1">
        <v>299</v>
      </c>
      <c r="B1" t="s" s="2">
        <v>263</v>
      </c>
    </row>
    <row r="2" spans="1:2">
      <c r="A2" t="s" s="3">
        <v>151</v>
      </c>
    </row>
    <row r="3" spans="1:2">
      <c r="A3" t="s" s="4">
        <v>300</v>
      </c>
      <c r="B3" t="n" s="5">
        <v>6754082</v>
      </c>
    </row>
    <row r="4" spans="1:2">
      <c r="A4" t="s" s="4">
        <v>301</v>
      </c>
      <c r="B4" t="n" s="5">
        <v>1424500</v>
      </c>
    </row>
    <row r="5" spans="1:2">
      <c r="A5" t="s" s="4">
        <v>302</v>
      </c>
      <c r="B5" t="n" s="5">
        <v>-36135</v>
      </c>
    </row>
    <row r="6" spans="1:2">
      <c r="A6" t="s" s="4">
        <v>303</v>
      </c>
      <c r="B6" t="n" s="5">
        <v>-472000</v>
      </c>
    </row>
    <row r="7" spans="1:2">
      <c r="A7" t="s" s="4">
        <v>304</v>
      </c>
      <c r="B7" t="n" s="5">
        <v>7670447</v>
      </c>
    </row>
    <row r="8" spans="1:2">
      <c r="A8" t="s" s="4">
        <v>305</v>
      </c>
      <c r="B8" t="n" s="5">
        <v>7223333</v>
      </c>
    </row>
    <row r="9" spans="1:2">
      <c r="A9" t="s" s="4">
        <v>306</v>
      </c>
      <c r="B9" t="n" s="5">
        <v>3170259</v>
      </c>
    </row>
    <row r="10" spans="1:2">
      <c r="A10" t="s" s="4">
        <v>307</v>
      </c>
      <c r="B10" t="n" s="8">
        <v>2.83</v>
      </c>
    </row>
    <row r="11" spans="1:2">
      <c r="A11" t="s" s="4">
        <v>308</v>
      </c>
      <c r="B11" t="n" s="9">
        <v>2.19</v>
      </c>
    </row>
    <row r="12" spans="1:2">
      <c r="A12" t="s" s="4">
        <v>309</v>
      </c>
      <c r="B12" t="n" s="9">
        <v>1.94</v>
      </c>
    </row>
    <row r="13" spans="1:2">
      <c r="A13" t="s" s="4">
        <v>310</v>
      </c>
      <c r="B13" t="n" s="9">
        <v>2.46</v>
      </c>
    </row>
    <row r="14" spans="1:2">
      <c r="A14" t="s" s="4">
        <v>311</v>
      </c>
      <c r="B14" t="n" s="9">
        <v>2.74</v>
      </c>
    </row>
    <row r="15" spans="1:2">
      <c r="A15" t="s" s="4">
        <v>312</v>
      </c>
      <c r="B15" t="n" s="9">
        <v>2.77</v>
      </c>
    </row>
    <row r="16" spans="1:2">
      <c r="A16" t="s" s="4">
        <v>313</v>
      </c>
      <c r="B16" t="n" s="8">
        <v>3.2</v>
      </c>
    </row>
    <row r="17" spans="1:2">
      <c r="A17" t="s" s="4">
        <v>314</v>
      </c>
      <c r="B17" t="n" s="7">
        <v>180</v>
      </c>
    </row>
    <row r="18" spans="1:2">
      <c r="A18" t="s" s="4">
        <v>315</v>
      </c>
      <c r="B18" t="n" s="5">
        <v>180</v>
      </c>
    </row>
    <row r="19" spans="1:2">
      <c r="A19" t="s" s="4">
        <v>316</v>
      </c>
      <c r="B19" t="n" s="7">
        <v>179</v>
      </c>
    </row>
    <row r="20" spans="1:2">
      <c r="A20" t="s" s="4">
        <v>317</v>
      </c>
      <c r="B20" t="s" s="4">
        <v>318</v>
      </c>
    </row>
    <row r="21" spans="1:2">
      <c r="A21" t="s" s="4">
        <v>319</v>
      </c>
      <c r="B21" t="s" s="4">
        <v>320</v>
      </c>
    </row>
    <row r="22" spans="1:2">
      <c r="A22" t="s" s="4">
        <v>321</v>
      </c>
      <c r="B22" t="s" s="4">
        <v>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24716</v>
      </c>
      <c r="C4" t="n" s="7">
        <v>24191</v>
      </c>
      <c r="D4" t="n" s="7">
        <v>51446</v>
      </c>
      <c r="E4" t="n" s="7">
        <v>49439</v>
      </c>
    </row>
    <row r="5" spans="1:5">
      <c r="A5" t="s" s="3">
        <v>71</v>
      </c>
    </row>
    <row r="6" spans="1:5">
      <c r="A6" t="s" s="4">
        <v>72</v>
      </c>
      <c r="B6" t="n" s="5">
        <v>12504</v>
      </c>
      <c r="C6" t="n" s="5">
        <v>13146</v>
      </c>
      <c r="D6" t="n" s="5">
        <v>26908</v>
      </c>
      <c r="E6" t="n" s="5">
        <v>27022</v>
      </c>
    </row>
    <row r="7" spans="1:5">
      <c r="A7" t="s" s="4">
        <v>73</v>
      </c>
      <c r="B7" t="n" s="5">
        <v>4561</v>
      </c>
      <c r="C7" t="n" s="5">
        <v>7120</v>
      </c>
      <c r="D7" t="n" s="5">
        <v>9427</v>
      </c>
      <c r="E7" t="n" s="5">
        <v>14612</v>
      </c>
    </row>
    <row r="8" spans="1:5">
      <c r="A8" t="s" s="4">
        <v>74</v>
      </c>
      <c r="B8" t="n" s="5">
        <v>3639</v>
      </c>
      <c r="C8" t="n" s="5">
        <v>2457</v>
      </c>
      <c r="D8" t="n" s="5">
        <v>7201</v>
      </c>
      <c r="E8" t="n" s="5">
        <v>4594</v>
      </c>
    </row>
    <row r="9" spans="1:5">
      <c r="A9" t="s" s="4">
        <v>75</v>
      </c>
      <c r="B9" t="n" s="5">
        <v>3351</v>
      </c>
      <c r="C9" t="n" s="5">
        <v>3499</v>
      </c>
      <c r="D9" t="n" s="5">
        <v>6724</v>
      </c>
      <c r="E9" t="n" s="5">
        <v>6598</v>
      </c>
    </row>
    <row r="10" spans="1:5">
      <c r="A10" t="s" s="4">
        <v>76</v>
      </c>
      <c r="B10" t="n" s="5">
        <v>1660</v>
      </c>
      <c r="C10" t="n" s="5">
        <v>1117</v>
      </c>
      <c r="D10" t="n" s="5">
        <v>3156</v>
      </c>
      <c r="E10" t="n" s="5">
        <v>2175</v>
      </c>
    </row>
    <row r="11" spans="1:5">
      <c r="A11" t="s" s="4">
        <v>77</v>
      </c>
      <c r="C11" t="n" s="5">
        <v>-1000</v>
      </c>
      <c r="E11" t="n" s="5">
        <v>-1000</v>
      </c>
    </row>
    <row r="12" spans="1:5">
      <c r="A12" t="s" s="4">
        <v>78</v>
      </c>
      <c r="B12" t="n" s="5">
        <v>25715</v>
      </c>
      <c r="C12" t="n" s="5">
        <v>26339</v>
      </c>
      <c r="D12" t="n" s="5">
        <v>53416</v>
      </c>
      <c r="E12" t="n" s="5">
        <v>54001</v>
      </c>
    </row>
    <row r="13" spans="1:5">
      <c r="A13" t="s" s="4">
        <v>79</v>
      </c>
      <c r="B13" t="n" s="5">
        <v>-999</v>
      </c>
      <c r="C13" t="n" s="5">
        <v>-2148</v>
      </c>
      <c r="D13" t="n" s="5">
        <v>-1970</v>
      </c>
      <c r="E13" t="n" s="5">
        <v>-4562</v>
      </c>
    </row>
    <row r="14" spans="1:5">
      <c r="A14" t="s" s="4">
        <v>80</v>
      </c>
      <c r="B14" t="n" s="5">
        <v>17</v>
      </c>
      <c r="C14" t="n" s="5">
        <v>6</v>
      </c>
      <c r="D14" t="n" s="5">
        <v>1</v>
      </c>
      <c r="E14" t="n" s="5">
        <v>14</v>
      </c>
    </row>
    <row r="15" spans="1:5">
      <c r="A15" t="s" s="4">
        <v>81</v>
      </c>
      <c r="B15" t="n" s="5">
        <v>-59</v>
      </c>
      <c r="C15" t="n" s="5">
        <v>-23</v>
      </c>
      <c r="D15" t="n" s="5">
        <v>-109</v>
      </c>
      <c r="E15" t="n" s="5">
        <v>-111</v>
      </c>
    </row>
    <row r="16" spans="1:5">
      <c r="A16" t="s" s="4">
        <v>82</v>
      </c>
      <c r="B16" t="n" s="5">
        <v>-1041</v>
      </c>
      <c r="C16" t="n" s="5">
        <v>-2165</v>
      </c>
      <c r="D16" t="n" s="5">
        <v>-2078</v>
      </c>
      <c r="E16" t="n" s="5">
        <v>-4659</v>
      </c>
    </row>
    <row r="17" spans="1:5">
      <c r="A17" t="s" s="4">
        <v>83</v>
      </c>
      <c r="B17" t="n" s="5">
        <v>16</v>
      </c>
      <c r="C17" t="n" s="5">
        <v>-641</v>
      </c>
      <c r="D17" t="n" s="5">
        <v>21</v>
      </c>
      <c r="E17" t="n" s="5">
        <v>-1325</v>
      </c>
    </row>
    <row r="18" spans="1:5">
      <c r="A18" t="s" s="4">
        <v>84</v>
      </c>
      <c r="B18" t="n" s="5">
        <v>-25</v>
      </c>
      <c r="C18" t="n" s="5">
        <v>-344</v>
      </c>
      <c r="D18" t="n" s="5">
        <v>-57</v>
      </c>
      <c r="E18" t="n" s="5">
        <v>-590</v>
      </c>
    </row>
    <row r="19" spans="1:5">
      <c r="A19" t="s" s="4">
        <v>85</v>
      </c>
      <c r="B19" t="n" s="7">
        <v>-1082</v>
      </c>
      <c r="C19" t="n" s="7">
        <v>-1868</v>
      </c>
      <c r="D19" t="n" s="7">
        <v>-2156</v>
      </c>
      <c r="E19" t="n" s="7">
        <v>-3924</v>
      </c>
    </row>
    <row r="20" spans="1:5">
      <c r="A20" t="s" s="3">
        <v>86</v>
      </c>
    </row>
    <row r="21" spans="1:5">
      <c r="A21" t="s" s="4">
        <v>87</v>
      </c>
      <c r="B21" t="n" s="8">
        <v>-0.04</v>
      </c>
      <c r="C21" t="n" s="8">
        <v>-0.07000000000000001</v>
      </c>
      <c r="D21" t="n" s="8">
        <v>-0.08</v>
      </c>
      <c r="E21" t="n" s="8">
        <v>-0.14</v>
      </c>
    </row>
    <row r="22" spans="1:5">
      <c r="A22" t="s" s="4">
        <v>88</v>
      </c>
      <c r="B22" t="n" s="8">
        <v>-0.04</v>
      </c>
      <c r="C22" t="n" s="8">
        <v>-0.07000000000000001</v>
      </c>
      <c r="D22" t="n" s="8">
        <v>-0.08</v>
      </c>
      <c r="E22" t="n" s="8">
        <v>-0.14</v>
      </c>
    </row>
    <row r="23" spans="1:5">
      <c r="A23" t="s" s="3">
        <v>89</v>
      </c>
    </row>
    <row r="24" spans="1:5">
      <c r="A24" t="s" s="4">
        <v>87</v>
      </c>
      <c r="B24" t="n" s="5">
        <v>27534119</v>
      </c>
      <c r="C24" t="n" s="5">
        <v>27360588</v>
      </c>
      <c r="D24" t="n" s="5">
        <v>27475481</v>
      </c>
      <c r="E24" t="n" s="5">
        <v>27397695</v>
      </c>
    </row>
    <row r="25" spans="1:5">
      <c r="A25" t="s" s="4">
        <v>88</v>
      </c>
      <c r="B25" t="n" s="5">
        <v>27534119</v>
      </c>
      <c r="C25" t="n" s="5">
        <v>27360588</v>
      </c>
      <c r="D25" t="n" s="5">
        <v>27475481</v>
      </c>
      <c r="E25" t="n" s="5">
        <v>27397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t="s" s="1">
        <v>323</v>
      </c>
      <c r="B1" t="s" s="2">
        <v>263</v>
      </c>
    </row>
    <row r="2" spans="1:2">
      <c r="A2" t="s" s="3">
        <v>151</v>
      </c>
    </row>
    <row r="3" spans="1:2">
      <c r="A3" t="s" s="4">
        <v>324</v>
      </c>
      <c r="B3" t="n" s="8">
        <v>1.61</v>
      </c>
    </row>
    <row r="4" spans="1:2">
      <c r="A4" t="s" s="4">
        <v>325</v>
      </c>
      <c r="B4" t="n" s="8">
        <v>1.2</v>
      </c>
    </row>
    <row r="5" spans="1:2">
      <c r="A5" t="s" s="4">
        <v>326</v>
      </c>
      <c r="B5" t="n" s="10">
        <v>5.8</v>
      </c>
    </row>
    <row r="6" spans="1:2">
      <c r="A6" t="s" s="4">
        <v>327</v>
      </c>
      <c r="B6" t="n" s="10">
        <v>0.6</v>
      </c>
    </row>
    <row r="7" spans="1:2">
      <c r="A7" t="s" s="4">
        <v>328</v>
      </c>
      <c r="B7" t="s" s="4">
        <v>3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0</v>
      </c>
      <c r="B1" t="s" s="2">
        <v>67</v>
      </c>
      <c r="D1" t="s" s="2">
        <v>1</v>
      </c>
    </row>
    <row r="2" spans="1:5">
      <c r="B2" t="s" s="2">
        <v>2</v>
      </c>
      <c r="C2" t="s" s="2">
        <v>68</v>
      </c>
      <c r="D2" t="s" s="2">
        <v>2</v>
      </c>
      <c r="E2" t="s" s="2">
        <v>68</v>
      </c>
    </row>
    <row r="3" spans="1:5">
      <c r="A3" t="s" s="3">
        <v>331</v>
      </c>
    </row>
    <row r="4" spans="1:5">
      <c r="A4" t="s" s="4">
        <v>92</v>
      </c>
      <c r="B4" t="n" s="7">
        <v>-1082</v>
      </c>
      <c r="C4" t="n" s="7">
        <v>-1868</v>
      </c>
      <c r="D4" t="n" s="7">
        <v>-2156</v>
      </c>
      <c r="E4" t="n" s="7">
        <v>-3924</v>
      </c>
    </row>
    <row r="5" spans="1:5">
      <c r="A5" t="s" s="3">
        <v>332</v>
      </c>
    </row>
    <row r="6" spans="1:5">
      <c r="A6" t="s" s="4">
        <v>333</v>
      </c>
      <c r="B6" t="n" s="5">
        <v>27534119</v>
      </c>
      <c r="C6" t="n" s="5">
        <v>27360588</v>
      </c>
      <c r="D6" t="n" s="5">
        <v>27475481</v>
      </c>
      <c r="E6" t="n" s="5">
        <v>27397695</v>
      </c>
    </row>
    <row r="7" spans="1:5">
      <c r="A7" t="s" s="4">
        <v>334</v>
      </c>
      <c r="B7" t="n" s="8">
        <v>-0.04</v>
      </c>
      <c r="C7" t="n" s="8">
        <v>-0.07000000000000001</v>
      </c>
      <c r="D7" t="n" s="8">
        <v>-0.08</v>
      </c>
      <c r="E7" t="n" s="8">
        <v>-0.14</v>
      </c>
    </row>
    <row r="8" spans="1:5">
      <c r="A8" t="s" s="3">
        <v>331</v>
      </c>
    </row>
    <row r="9" spans="1:5">
      <c r="A9" t="s" s="4">
        <v>92</v>
      </c>
      <c r="B9" t="n" s="7">
        <v>-1082</v>
      </c>
      <c r="C9" t="n" s="7">
        <v>-1868</v>
      </c>
      <c r="D9" t="n" s="7">
        <v>-2156</v>
      </c>
      <c r="E9" t="n" s="7">
        <v>-3924</v>
      </c>
    </row>
    <row r="10" spans="1:5">
      <c r="A10" t="s" s="3">
        <v>332</v>
      </c>
    </row>
    <row r="11" spans="1:5">
      <c r="A11" t="s" s="4">
        <v>333</v>
      </c>
      <c r="B11" t="n" s="5">
        <v>27534119</v>
      </c>
      <c r="C11" t="n" s="5">
        <v>27360588</v>
      </c>
      <c r="D11" t="n" s="5">
        <v>27475481</v>
      </c>
      <c r="E11" t="n" s="5">
        <v>27397695</v>
      </c>
    </row>
    <row r="12" spans="1:5">
      <c r="A12" t="s" s="3">
        <v>335</v>
      </c>
    </row>
    <row r="13" spans="1:5">
      <c r="A13" t="s" s="4">
        <v>336</v>
      </c>
      <c r="B13" t="n" s="5">
        <v>0</v>
      </c>
      <c r="C13" t="n" s="5">
        <v>0</v>
      </c>
      <c r="D13" t="n" s="5">
        <v>0</v>
      </c>
      <c r="E13" t="n" s="5">
        <v>0</v>
      </c>
    </row>
    <row r="14" spans="1:5">
      <c r="A14" t="s" s="4">
        <v>337</v>
      </c>
      <c r="B14" t="n" s="5">
        <v>27534119</v>
      </c>
      <c r="C14" t="n" s="5">
        <v>27360588</v>
      </c>
      <c r="D14" t="n" s="5">
        <v>27475481</v>
      </c>
      <c r="E14" t="n" s="5">
        <v>27397695</v>
      </c>
    </row>
    <row r="15" spans="1:5">
      <c r="A15" t="s" s="4">
        <v>338</v>
      </c>
      <c r="B15" t="n" s="8">
        <v>-0.04</v>
      </c>
      <c r="C15" t="n" s="8">
        <v>-0.07000000000000001</v>
      </c>
      <c r="D15" t="n" s="8">
        <v>-0.08</v>
      </c>
      <c r="E15" t="n" s="8">
        <v>-0.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67</v>
      </c>
      <c r="D1" t="s" s="2">
        <v>1</v>
      </c>
    </row>
    <row r="2" spans="1:5">
      <c r="B2" t="s" s="2">
        <v>2</v>
      </c>
      <c r="C2" t="s" s="2">
        <v>68</v>
      </c>
      <c r="D2" t="s" s="2">
        <v>2</v>
      </c>
      <c r="E2" t="s" s="2">
        <v>68</v>
      </c>
    </row>
    <row r="3" spans="1:5">
      <c r="A3" t="s" s="4">
        <v>340</v>
      </c>
    </row>
    <row r="4" spans="1:5">
      <c r="A4" t="s" s="3">
        <v>341</v>
      </c>
    </row>
    <row r="5" spans="1:5">
      <c r="A5" t="s" s="4">
        <v>342</v>
      </c>
      <c r="B5" t="n" s="5">
        <v>8278318</v>
      </c>
      <c r="C5" t="n" s="5">
        <v>5672042</v>
      </c>
      <c r="D5" t="n" s="5">
        <v>8278318</v>
      </c>
      <c r="E5" t="n" s="5">
        <v>5672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67</v>
      </c>
      <c r="D1" t="s" s="2">
        <v>1</v>
      </c>
    </row>
    <row r="2" spans="1:5">
      <c r="B2" t="s" s="2">
        <v>2</v>
      </c>
      <c r="C2" t="s" s="2">
        <v>68</v>
      </c>
      <c r="D2" t="s" s="2">
        <v>2</v>
      </c>
      <c r="E2" t="s" s="2">
        <v>68</v>
      </c>
    </row>
    <row r="3" spans="1:5">
      <c r="A3" t="s" s="3">
        <v>91</v>
      </c>
    </row>
    <row r="4" spans="1:5">
      <c r="A4" t="s" s="4">
        <v>92</v>
      </c>
      <c r="B4" t="n" s="7">
        <v>-1082</v>
      </c>
      <c r="C4" t="n" s="7">
        <v>-1868</v>
      </c>
      <c r="D4" t="n" s="7">
        <v>-2156</v>
      </c>
      <c r="E4" t="n" s="7">
        <v>-3924</v>
      </c>
    </row>
    <row r="5" spans="1:5">
      <c r="A5" t="s" s="3">
        <v>93</v>
      </c>
    </row>
    <row r="6" spans="1:5">
      <c r="A6" t="s" s="4">
        <v>94</v>
      </c>
      <c r="B6" t="n" s="5">
        <v>-3</v>
      </c>
      <c r="C6" t="n" s="5">
        <v>-4</v>
      </c>
      <c r="D6" t="n" s="5">
        <v>-6</v>
      </c>
      <c r="E6" t="n" s="5">
        <v>9</v>
      </c>
    </row>
    <row r="7" spans="1:5">
      <c r="A7" t="s" s="4">
        <v>95</v>
      </c>
      <c r="B7" t="n" s="7">
        <v>-1085</v>
      </c>
      <c r="C7" t="n" s="7">
        <v>-1872</v>
      </c>
      <c r="D7" t="n" s="7">
        <v>-2162</v>
      </c>
      <c r="E7" t="n" s="7">
        <v>-39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8</v>
      </c>
    </row>
    <row r="3" spans="1:3">
      <c r="A3" t="s" s="3">
        <v>97</v>
      </c>
    </row>
    <row r="4" spans="1:3">
      <c r="A4" t="s" s="4">
        <v>92</v>
      </c>
      <c r="B4" t="n" s="7">
        <v>-2156</v>
      </c>
      <c r="C4" t="n" s="7">
        <v>-3924</v>
      </c>
    </row>
    <row r="5" spans="1:3">
      <c r="A5" t="s" s="3">
        <v>98</v>
      </c>
    </row>
    <row r="6" spans="1:3">
      <c r="A6" t="s" s="4">
        <v>76</v>
      </c>
      <c r="B6" t="n" s="5">
        <v>3156</v>
      </c>
      <c r="C6" t="n" s="5">
        <v>2175</v>
      </c>
    </row>
    <row r="7" spans="1:3">
      <c r="A7" t="s" s="4">
        <v>99</v>
      </c>
      <c r="B7" t="n" s="5">
        <v>1541</v>
      </c>
      <c r="C7" t="n" s="5">
        <v>1528</v>
      </c>
    </row>
    <row r="8" spans="1:3">
      <c r="A8" t="s" s="4">
        <v>100</v>
      </c>
      <c r="C8" t="n" s="5">
        <v>-1351</v>
      </c>
    </row>
    <row r="9" spans="1:3">
      <c r="A9" t="s" s="4">
        <v>101</v>
      </c>
      <c r="B9" t="n" s="5">
        <v>57</v>
      </c>
      <c r="C9" t="n" s="5">
        <v>590</v>
      </c>
    </row>
    <row r="10" spans="1:3">
      <c r="A10" t="s" s="4">
        <v>77</v>
      </c>
      <c r="C10" t="n" s="5">
        <v>-1000</v>
      </c>
    </row>
    <row r="11" spans="1:3">
      <c r="A11" t="s" s="3">
        <v>102</v>
      </c>
    </row>
    <row r="12" spans="1:3">
      <c r="A12" t="s" s="4">
        <v>103</v>
      </c>
      <c r="B12" t="n" s="5">
        <v>3435</v>
      </c>
      <c r="C12" t="n" s="5">
        <v>-2200</v>
      </c>
    </row>
    <row r="13" spans="1:3">
      <c r="A13" t="s" s="4">
        <v>29</v>
      </c>
      <c r="B13" t="n" s="5">
        <v>331</v>
      </c>
      <c r="C13" t="n" s="5">
        <v>-103</v>
      </c>
    </row>
    <row r="14" spans="1:3">
      <c r="A14" t="s" s="4">
        <v>104</v>
      </c>
      <c r="B14" t="n" s="5">
        <v>50</v>
      </c>
      <c r="C14" t="n" s="5">
        <v>166</v>
      </c>
    </row>
    <row r="15" spans="1:3">
      <c r="A15" t="s" s="4">
        <v>37</v>
      </c>
      <c r="B15" t="n" s="5">
        <v>-2133</v>
      </c>
      <c r="C15" t="n" s="5">
        <v>-2179</v>
      </c>
    </row>
    <row r="16" spans="1:3">
      <c r="A16" t="s" s="4">
        <v>38</v>
      </c>
      <c r="B16" t="n" s="5">
        <v>-443</v>
      </c>
      <c r="C16" t="n" s="5">
        <v>703</v>
      </c>
    </row>
    <row r="17" spans="1:3">
      <c r="A17" t="s" s="4">
        <v>105</v>
      </c>
      <c r="B17" t="n" s="5">
        <v>291</v>
      </c>
      <c r="C17" t="n" s="5">
        <v>-178</v>
      </c>
    </row>
    <row r="18" spans="1:3">
      <c r="A18" t="s" s="4">
        <v>106</v>
      </c>
      <c r="B18" t="n" s="5">
        <v>4129</v>
      </c>
      <c r="C18" t="n" s="5">
        <v>-5773</v>
      </c>
    </row>
    <row r="19" spans="1:3">
      <c r="A19" t="s" s="3">
        <v>107</v>
      </c>
    </row>
    <row r="20" spans="1:3">
      <c r="A20" t="s" s="4">
        <v>108</v>
      </c>
      <c r="B20" t="n" s="5">
        <v>-1561</v>
      </c>
      <c r="C20" t="n" s="5">
        <v>-2796</v>
      </c>
    </row>
    <row r="21" spans="1:3">
      <c r="A21" t="s" s="4">
        <v>109</v>
      </c>
      <c r="C21" t="n" s="5">
        <v>-545</v>
      </c>
    </row>
    <row r="22" spans="1:3">
      <c r="A22" t="s" s="4">
        <v>110</v>
      </c>
      <c r="B22" t="n" s="5">
        <v>-1561</v>
      </c>
      <c r="C22" t="n" s="5">
        <v>-3341</v>
      </c>
    </row>
    <row r="23" spans="1:3">
      <c r="A23" t="s" s="3">
        <v>111</v>
      </c>
    </row>
    <row r="24" spans="1:3">
      <c r="A24" t="s" s="4">
        <v>112</v>
      </c>
      <c r="B24" t="n" s="5">
        <v>-672</v>
      </c>
      <c r="C24" t="n" s="5">
        <v>-1117</v>
      </c>
    </row>
    <row r="25" spans="1:3">
      <c r="A25" t="s" s="4">
        <v>113</v>
      </c>
      <c r="B25" t="n" s="5">
        <v>70</v>
      </c>
      <c r="C25" t="n" s="5">
        <v>59</v>
      </c>
    </row>
    <row r="26" spans="1:3">
      <c r="A26" t="s" s="4">
        <v>114</v>
      </c>
      <c r="C26" t="n" s="5">
        <v>-562</v>
      </c>
    </row>
    <row r="27" spans="1:3">
      <c r="A27" t="s" s="4">
        <v>115</v>
      </c>
      <c r="B27" t="n" s="5">
        <v>-495</v>
      </c>
    </row>
    <row r="28" spans="1:3">
      <c r="A28" t="s" s="4">
        <v>116</v>
      </c>
      <c r="B28" t="n" s="5">
        <v>-1097</v>
      </c>
      <c r="C28" t="n" s="5">
        <v>-1620</v>
      </c>
    </row>
    <row r="29" spans="1:3">
      <c r="A29" t="s" s="4">
        <v>117</v>
      </c>
      <c r="B29" t="n" s="5">
        <v>-8</v>
      </c>
      <c r="C29" t="n" s="5">
        <v>1</v>
      </c>
    </row>
    <row r="30" spans="1:3">
      <c r="A30" t="s" s="4">
        <v>118</v>
      </c>
      <c r="B30" t="n" s="5">
        <v>1463</v>
      </c>
      <c r="C30" t="n" s="5">
        <v>-10733</v>
      </c>
    </row>
    <row r="31" spans="1:3">
      <c r="A31" t="s" s="4">
        <v>119</v>
      </c>
      <c r="B31" t="n" s="5">
        <v>25600</v>
      </c>
      <c r="C31" t="n" s="5">
        <v>36397</v>
      </c>
    </row>
    <row r="32" spans="1:3">
      <c r="A32" t="s" s="4">
        <v>120</v>
      </c>
      <c r="B32" t="n" s="5">
        <v>27063</v>
      </c>
      <c r="C32" t="n" s="5">
        <v>25664</v>
      </c>
    </row>
    <row r="33" spans="1:3">
      <c r="A33" t="s" s="3">
        <v>121</v>
      </c>
    </row>
    <row r="34" spans="1:3">
      <c r="A34" t="s" s="4">
        <v>122</v>
      </c>
      <c r="B34" t="n" s="5">
        <v>139</v>
      </c>
      <c r="C34" t="n" s="5">
        <v>111</v>
      </c>
    </row>
    <row r="35" spans="1:3">
      <c r="A35" t="s" s="4">
        <v>123</v>
      </c>
      <c r="B35" t="n" s="5">
        <v>31</v>
      </c>
    </row>
    <row r="36" spans="1:3">
      <c r="A36" t="s" s="3">
        <v>124</v>
      </c>
    </row>
    <row r="37" spans="1:3">
      <c r="A37" t="s" s="4">
        <v>125</v>
      </c>
      <c r="B37" t="n" s="5">
        <v>637</v>
      </c>
      <c r="C37" t="n" s="5">
        <v>1074</v>
      </c>
    </row>
    <row r="38" spans="1:3">
      <c r="A38" t="s" s="4">
        <v>126</v>
      </c>
      <c r="B38" t="n" s="5">
        <v>61</v>
      </c>
      <c r="C38" t="n" s="5">
        <v>40</v>
      </c>
    </row>
    <row r="39" spans="1:3">
      <c r="A39" t="s" s="4">
        <v>127</v>
      </c>
      <c r="B39" t="n" s="5">
        <v>89</v>
      </c>
    </row>
    <row r="40" spans="1:3">
      <c r="A40" t="s" s="4">
        <v>128</v>
      </c>
      <c r="B40" t="n" s="7">
        <v>123</v>
      </c>
      <c r="C40" t="n" s="7">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Investments and Fair Value Meas</vt:lpstr>
      <vt:lpstr>Property and Equipment-Net</vt:lpstr>
      <vt:lpstr>Accrued Expenses and Other Curr</vt:lpstr>
      <vt:lpstr>Information About Segment and G</vt:lpstr>
      <vt:lpstr>Commitments and Contingencies</vt:lpstr>
      <vt:lpstr>Equity</vt:lpstr>
      <vt:lpstr>Stock-based Compensation</vt:lpstr>
      <vt:lpstr>Net Income (Loss) Per Common Sh</vt:lpstr>
      <vt:lpstr>The Company and Summary of Si16</vt:lpstr>
      <vt:lpstr>The Company and Summary of Si17</vt:lpstr>
      <vt:lpstr>Property and Equipment-Net (Tab</vt:lpstr>
      <vt:lpstr>Accrued Expenses and Other Cu19</vt:lpstr>
      <vt:lpstr>Information About Segment and20</vt:lpstr>
      <vt:lpstr>Commitments and Contingencies (</vt:lpstr>
      <vt:lpstr>Equity (Tables)</vt:lpstr>
      <vt:lpstr>Stock-based Compensation (Table</vt:lpstr>
      <vt:lpstr>Net Income (Loss) Per Common 24</vt:lpstr>
      <vt:lpstr>The Company and Summary of Si25</vt:lpstr>
      <vt:lpstr>The Company and Summary of Si26</vt:lpstr>
      <vt:lpstr>The Company and Summary of Si27</vt:lpstr>
      <vt:lpstr>Investments and Fair Value Me28</vt:lpstr>
      <vt:lpstr>Property and Equipment-Net - Sc</vt:lpstr>
      <vt:lpstr>Property and Equipment-Net - 30</vt:lpstr>
      <vt:lpstr>Accrued Expenses and Other Cu31</vt:lpstr>
      <vt:lpstr>Information About Segment and32</vt:lpstr>
      <vt:lpstr>Information About Segment and33</vt:lpstr>
      <vt:lpstr>Commitments and Contingencies -</vt:lpstr>
      <vt:lpstr>Equity - Additional Information</vt:lpstr>
      <vt:lpstr>Equity - Schedule of Stock Repu</vt:lpstr>
      <vt:lpstr>Equity - Withhold to Cover - Ad</vt:lpstr>
      <vt:lpstr>Stock-based Compensation - Sche</vt:lpstr>
      <vt:lpstr>Stock-based Compensation - Summ</vt:lpstr>
      <vt:lpstr>Stock-based Compensation - Addi</vt:lpstr>
      <vt:lpstr>Net Income (Loss) Per Common 41</vt:lpstr>
      <vt:lpstr>Net Income (Loss) Per Common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0:32Z</dcterms:created>
  <dcterms:modified xmlns:dcterms="http://purl.org/dc/terms/" xmlns:xsi="http://www.w3.org/2001/XMLSchema-instance" xsi:type="dcterms:W3CDTF">2015-08-14T07:30:32Z</dcterms:modified>
  <dc:title xmlns:dc="http://purl.org/dc/elements/1.1/">Untitled</dc:title>
  <dc:description xmlns:dc="http://purl.org/dc/elements/1.1/"/>
  <dc:subject xmlns:dc="http://purl.org/dc/elements/1.1/"/>
  <cp:keywords/>
  <cp:category/>
</cp:coreProperties>
</file>